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Use o"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Unit-Based Compensation" sheetId="15" state="visible" r:id="rId15"/>
    <sheet xmlns:r="http://schemas.openxmlformats.org/officeDocument/2006/relationships" name="Revenu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Unit-Based Compensation (Tables" sheetId="28" state="visible" r:id="rId28"/>
    <sheet xmlns:r="http://schemas.openxmlformats.org/officeDocument/2006/relationships" name="Revenues (Tables)" sheetId="29" state="visible" r:id="rId29"/>
    <sheet xmlns:r="http://schemas.openxmlformats.org/officeDocument/2006/relationships" name="Basis of Presentation and Use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 - Narrative (Detai" sheetId="33" state="visible" r:id="rId33"/>
    <sheet xmlns:r="http://schemas.openxmlformats.org/officeDocument/2006/relationships" name="Acquisitions - Summary of total" sheetId="34" state="visible" r:id="rId34"/>
    <sheet xmlns:r="http://schemas.openxmlformats.org/officeDocument/2006/relationships" name="Acquisitions - Carrying value o" sheetId="35" state="visible" r:id="rId35"/>
    <sheet xmlns:r="http://schemas.openxmlformats.org/officeDocument/2006/relationships" name="Acquisitions - Recast Financial" sheetId="36" state="visible" r:id="rId36"/>
    <sheet xmlns:r="http://schemas.openxmlformats.org/officeDocument/2006/relationships" name="Inventories - Components of Inv"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quity - Narrative (Details)" sheetId="45" state="visible" r:id="rId45"/>
    <sheet xmlns:r="http://schemas.openxmlformats.org/officeDocument/2006/relationships" name="Equity - Unit Buyback Program (" sheetId="46" state="visible" r:id="rId46"/>
    <sheet xmlns:r="http://schemas.openxmlformats.org/officeDocument/2006/relationships" name="Equity - Distributions (Details" sheetId="47" state="visible" r:id="rId47"/>
    <sheet xmlns:r="http://schemas.openxmlformats.org/officeDocument/2006/relationships" name="Equity - Weighted Average Limit" sheetId="48" state="visible" r:id="rId48"/>
    <sheet xmlns:r="http://schemas.openxmlformats.org/officeDocument/2006/relationships" name="Equity - Schedule of Net Income" sheetId="49" state="visible" r:id="rId49"/>
    <sheet xmlns:r="http://schemas.openxmlformats.org/officeDocument/2006/relationships" name="Unit-Based Compensation - Narra" sheetId="50" state="visible" r:id="rId50"/>
    <sheet xmlns:r="http://schemas.openxmlformats.org/officeDocument/2006/relationships" name="Unit-Based Compensation - Perfo" sheetId="51" state="visible" r:id="rId51"/>
    <sheet xmlns:r="http://schemas.openxmlformats.org/officeDocument/2006/relationships" name="Unit-Based Compensation - Time-" sheetId="52" state="visible" r:id="rId52"/>
    <sheet xmlns:r="http://schemas.openxmlformats.org/officeDocument/2006/relationships" name="Unit-Based Compensation - Total" sheetId="53" state="visible" r:id="rId53"/>
    <sheet xmlns:r="http://schemas.openxmlformats.org/officeDocument/2006/relationships" name="Revenues - Narrative (Details)" sheetId="54" state="visible" r:id="rId54"/>
    <sheet xmlns:r="http://schemas.openxmlformats.org/officeDocument/2006/relationships" name="Revenues - Revenues Disaggregat" sheetId="55" state="visible" r:id="rId55"/>
    <sheet xmlns:r="http://schemas.openxmlformats.org/officeDocument/2006/relationships" name="Revenues - Deferred Revenues (D" sheetId="56" state="visible" r:id="rId56"/>
    <sheet xmlns:r="http://schemas.openxmlformats.org/officeDocument/2006/relationships" name="Related Party Transactions - Na" sheetId="57" state="visible" r:id="rId57"/>
    <sheet xmlns:r="http://schemas.openxmlformats.org/officeDocument/2006/relationships" name="Segment Reporting - Narrative (" sheetId="58" state="visible" r:id="rId58"/>
    <sheet xmlns:r="http://schemas.openxmlformats.org/officeDocument/2006/relationships" name="Subsequent Events - Narrative (" sheetId="59" state="visible" r:id="rId59"/>
  </sheets>
  <definedNames/>
  <calcPr calcId="124519" fullCalcOnLoad="1"/>
</workbook>
</file>

<file path=xl/sharedStrings.xml><?xml version="1.0" encoding="utf-8"?>
<sst xmlns="http://schemas.openxmlformats.org/spreadsheetml/2006/main" uniqueCount="566">
  <si>
    <t>Document and Entity Information - shares</t>
  </si>
  <si>
    <t>6 Months Ended</t>
  </si>
  <si>
    <t>Jun. 30, 2018</t>
  </si>
  <si>
    <t>Jul. 25, 2018</t>
  </si>
  <si>
    <t>Document And Entity Information [Abstract]</t>
  </si>
  <si>
    <t>Entity Registrant Name</t>
  </si>
  <si>
    <t>Hi-Crush Partners LP</t>
  </si>
  <si>
    <t>Entity Central Index Key</t>
  </si>
  <si>
    <t>Trading Symbol</t>
  </si>
  <si>
    <t>HCLP</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t>
  </si>
  <si>
    <t>Accounts receivable, net (Note 2)</t>
  </si>
  <si>
    <t>Inventories (Note 4)</t>
  </si>
  <si>
    <t>Prepaid expenses and other current assets</t>
  </si>
  <si>
    <t>Total current assets</t>
  </si>
  <si>
    <t>Property, plant and equipment, net (Note 5)</t>
  </si>
  <si>
    <t>Intangible assets, net</t>
  </si>
  <si>
    <t>Equity method investments (Note 2)</t>
  </si>
  <si>
    <t>Other assets</t>
  </si>
  <si>
    <t>Total assets</t>
  </si>
  <si>
    <t>Current liabilities:</t>
  </si>
  <si>
    <t>Accounts payable</t>
  </si>
  <si>
    <t>Accrued and other current liabilities</t>
  </si>
  <si>
    <t>Current portion of deferred revenues (Note 10)</t>
  </si>
  <si>
    <t>Due to sponsor</t>
  </si>
  <si>
    <t>Current portion of long-term debt (Note 6)</t>
  </si>
  <si>
    <t>Total current liabilities</t>
  </si>
  <si>
    <t>Deferred revenues (Note 10)</t>
  </si>
  <si>
    <t>Long-term debt (Note 6)</t>
  </si>
  <si>
    <t>Asset retirement obligations</t>
  </si>
  <si>
    <t>Other liabilities (Note 7)</t>
  </si>
  <si>
    <t>Total liabilities</t>
  </si>
  <si>
    <t>Commitments and contingencies (Note 7)</t>
  </si>
  <si>
    <t xml:space="preserve"> </t>
  </si>
  <si>
    <t>Partners’ capital:</t>
  </si>
  <si>
    <t>General partner interest</t>
  </si>
  <si>
    <t>Limited partners interest, 88,392,179 and 89,009,188 units outstanding, respectively</t>
  </si>
  <si>
    <t>Total partners’ capital</t>
  </si>
  <si>
    <t>Total liabilities and partners’ capital</t>
  </si>
  <si>
    <t>Condensed Consolidated Balance Sheets (Parenthetical) - shares</t>
  </si>
  <si>
    <t>Statement of Financial Position [Abstract]</t>
  </si>
  <si>
    <t>Limited partners interest, units outstanding</t>
  </si>
  <si>
    <t>Condensed Consolidated Statements of Operations - USD ($) $ in Thousands</t>
  </si>
  <si>
    <t>3 Months Ended</t>
  </si>
  <si>
    <t>Jun. 30, 2017</t>
  </si>
  <si>
    <t>Income Statement [Abstract]</t>
  </si>
  <si>
    <t>Revenues (Note 10)</t>
  </si>
  <si>
    <t>Cost of goods sold (excluding depreciation, depletion and amortization)</t>
  </si>
  <si>
    <t>Depreciation, depletion and amortization</t>
  </si>
  <si>
    <t>Gross profit</t>
  </si>
  <si>
    <t>Operating costs and expenses:</t>
  </si>
  <si>
    <t>General and administrative expenses</t>
  </si>
  <si>
    <t>Accretion of asset retirement obligations</t>
  </si>
  <si>
    <t>Other operating expenses</t>
  </si>
  <si>
    <t>Income from operations</t>
  </si>
  <si>
    <t>Other income (expense):</t>
  </si>
  <si>
    <t>Earnings (loss) from equity method investments (Note 2)</t>
  </si>
  <si>
    <t>Interest expense</t>
  </si>
  <si>
    <t>Net income</t>
  </si>
  <si>
    <t>Earnings per limited partner unit:</t>
  </si>
  <si>
    <t>Earnings per limited partner unit - basic (usd per unit)</t>
  </si>
  <si>
    <t>Earnings per limited partner unit - diluted (usd per unit)</t>
  </si>
  <si>
    <t>Weighted average limited partner units outstanding, basic (in units)</t>
  </si>
  <si>
    <t>Weighted average limited partner units outstanding, diluted (in units)</t>
  </si>
  <si>
    <t>Distributions declared per limited partner unit (usd per unit)</t>
  </si>
  <si>
    <t>Condensed Consolidated Statements of Cash Flows - USD ($) $ in Thousands</t>
  </si>
  <si>
    <t>Operating activities:</t>
  </si>
  <si>
    <t>Adjustments to reconcile net income to net cash provided by operating activities:</t>
  </si>
  <si>
    <t>Depreciation and depletion</t>
  </si>
  <si>
    <t>Amortization of intangible assets</t>
  </si>
  <si>
    <t>Unit-based compensation to directors and employees</t>
  </si>
  <si>
    <t>Amortization of loan origination costs into interest expense</t>
  </si>
  <si>
    <t>(Gain) loss on disposal of property, plant and equipment</t>
  </si>
  <si>
    <t>(Earnings) loss from equity method investments</t>
  </si>
  <si>
    <t>Changes in operating assets and liabilities:</t>
  </si>
  <si>
    <t>Accounts receivable</t>
  </si>
  <si>
    <t>Inventories</t>
  </si>
  <si>
    <t>Deferred revenues</t>
  </si>
  <si>
    <t>Net cash provided by operating activities</t>
  </si>
  <si>
    <t>Investing activities:</t>
  </si>
  <si>
    <t>Capital expenditures for property, plant and equipment</t>
  </si>
  <si>
    <t>Proceeds from sale of property, plant and equipment</t>
  </si>
  <si>
    <t>Cash paid for business acquisition</t>
  </si>
  <si>
    <t>Cash paid for asset acquisition</t>
  </si>
  <si>
    <t>Equity method investments</t>
  </si>
  <si>
    <t>Net cash used in investing activities</t>
  </si>
  <si>
    <t>Financing activities:</t>
  </si>
  <si>
    <t>Proceeds from equity issuances, net</t>
  </si>
  <si>
    <t>Repayment of long-term debt</t>
  </si>
  <si>
    <t>Loan origination costs</t>
  </si>
  <si>
    <t>Affiliate financing, net</t>
  </si>
  <si>
    <t>Payment of contingent consideration</t>
  </si>
  <si>
    <t>Proceeds from participants in unit purchase programs</t>
  </si>
  <si>
    <t>Repurchase of common units</t>
  </si>
  <si>
    <t>Payment of accrued distribution equivalent rights</t>
  </si>
  <si>
    <t>Distributions paid</t>
  </si>
  <si>
    <t>Net cash (used in) provided by financing activities</t>
  </si>
  <si>
    <t>Net increase in cash</t>
  </si>
  <si>
    <t>Cash at beginning of period</t>
  </si>
  <si>
    <t>Cash at end of period</t>
  </si>
  <si>
    <t>Non-cash investing and financing activities:</t>
  </si>
  <si>
    <t>Increase in accounts payable and accrued and other current liabilities for additions to property, plant and equipment</t>
  </si>
  <si>
    <t>Estimated fair value of contingent consideration liability</t>
  </si>
  <si>
    <t>Issuance of units for asset acquisition</t>
  </si>
  <si>
    <t>Issuance of units under unit purchase programs</t>
  </si>
  <si>
    <t>Increase (decrease) in accrued distribution equivalent rights</t>
  </si>
  <si>
    <t>Due to sponsor balance converted into non-controlling interest</t>
  </si>
  <si>
    <t>Cash paid for interest, net of capitalized interest</t>
  </si>
  <si>
    <t>Condensed Consolidated Statement of Partners' Capital - 6 months ended Jun. 30, 2018 - USD ($) $ in Thousands</t>
  </si>
  <si>
    <t>Total</t>
  </si>
  <si>
    <t>General Partner Capital</t>
  </si>
  <si>
    <t>Limited Partner Capital</t>
  </si>
  <si>
    <t>Partners' Capital, beginning balance at Dec. 31, 2017</t>
  </si>
  <si>
    <t>Increase (Decrease) in Partners' Capital</t>
  </si>
  <si>
    <t>Issuance of common units to directors and employees</t>
  </si>
  <si>
    <t>Unit-based compensation expense</t>
  </si>
  <si>
    <t>Distributions, including distribution equivalent rights</t>
  </si>
  <si>
    <t>Payment in excess of contingent consideration liability</t>
  </si>
  <si>
    <t>Partners' Capital, ending balance at Jun. 30, 2018</t>
  </si>
  <si>
    <t>Basis of Presentation and Use of Estimates</t>
  </si>
  <si>
    <t>Organization, Consolidation and Presentation of Financial Statements [Abstract]</t>
  </si>
  <si>
    <t>Basis of Presentation and Use of Estimates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7 , which are included in the Partnership’s Annual Report on Form 10-K filed with the SEC on February 20, 2018 . The year-end balance sheet data was derived from the audited financial statement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following the issuance of the interim statements. The Partnership is a Delaware limited partnership formed on May 8, 2012 to acquire selected sand reserves and related processing and transportation facilities of Hi-Crush Proppants LLC. The Partnership is a premier provider of proppant and logistics solutions to the North American energy industry. In connection with its formation, the Partnership issued a non-economic general partner interest to Hi-Crush GP LLC, our general partner (the "general partner" or "Hi-Crush GP"), and a 100% limited partner interest to Hi-Crush Proppants LLC (the "sponsor"), its organizational limited partner. On February 23, 2017, the Partnership entered into a contribution agreement with our sponsor to acquire all of the outstanding membership interests in Hi-Crush Whitehall LLC ("Whitehall"), the entity that owned our sponsor’s Whitehall facility, the remaining 2.0% equity interest in Hi-Crush Augusta LLC ("Augusta"), and all of the outstanding membership interests in PDQ Properties LLC (together, the "Other Assets"), for $140,000 in cash and up to $65,000 of contingent consideration over a two -year period (the "Whitehall Contribution"). The Partnership completed this acquisition on March 15, 2017. The Whitehall Contribution was accounted for as a transaction between entities under common control whereby the net assets of Whitehall and Other Assets were recorded at their historical cost. Therefore, the Partnership's historical financial information was recast to combine Whitehall and Other Assets with the Partnership as if the combinations had been in effect since inception of the common control. Refer to Note 3 - Acquisitions</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0, 2018 . Accounts Receivable Trade receivables relate to sales of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June 30, 2018 and December 31, 2017 , the Partnership maintained an allowance for doubtful accounts of $1,060 .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trade receivables once billed.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Equity Method Investments 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On September 8, 2016, the Partnership entered into an agreement to become a member of Proppant Express Investments, LLC ("PropX"), which was established to develop critical last mile logistics equipment for the proppant industry. PropX is responsible for manufacturing containers and conveyor systems that allow for transportation of frac sand from in-basin terminals to the wellsite. As of June 30, 2018 , the Partnership's carrying value in PropX was $27,880 , which is accounted for as an equity method investment as the Partnership has a non-controlling interest in PropX, but has the ability to exercise significant influence. The following table provides our capital contributions and proportionate share of PropX's operating results for the three and six months ended June 30, 2018 and 2017 : Three Months Ended Six Months Ended June 30, June 30, 2018 2017 2018 2017 Capital contributions $ 8,095 $ — $ 8,095 $ 4,168 Earnings (loss) from equity method investments $ 1,144 $ 296 $ 2,310 $ (270 ) Contingent Consideration Accounting standards require that contingent consideration be recorded at fair value at the date of acquisition and revalued during subsequent reporting dates under the acquisition method of accounting. In connection with its acquisitions of Hi-Crush Blair LLC ("Blair") and Whitehall and Other Assets, the Partnership entered into certain contingent consideration arrangements to pay up to $10,000 and $65,000 , respectively, to its sponsor. The original estimated fair value of the contingent consideration liability recorded at the date of acquisitions was $5,000 and $14,000 for Blair and Whitehall, respectively. During the first quarter of 2018, the Partnership paid $5,000 and $20,000 of contingent consideration related to the Blair acquisition and Whitehall Contribution, respectively, to our sponsor with respect to the 2017 measurement period, which is reflected as financing activity in our Condensed Consolidated Statements of Cash Flows. As such transactions are between entities under common control, any differences between the original estimated fair value, and the actual resulting payments in the future are reflected as an equity adjustment to the deemed distributions associated with the acquisitions. The remaining balances of the original estimated fair value of contingent consideration is $3,000 and $4,000 for Blair and Whitehall, respectively, as reflected in accrued and other current liabilities on our Condensed Consolidated Balance Sheet as of June 30, 2018 . The excess amount of contingent consideration paid during the first quarter of 2018 over the originally estimated fair value was recorded as an equity adjustment of $13,000 and is reflected in our Condensed Consolidated Statement of Partners' Capital. Refer to Note 7 - Commitments and Contingencies for additional disclosure regarding contingent consideration. Revenue Recognition On January 1, 2018, we adopted the new accounting standard ASU 2014-09 (ASC Topic 606), Revenue from Contracts with Customers and all the related amendments to all contracts using the full retrospective method. The adoption of ASC Topic 606 had no impact on our revenue recognition practices or impact to our Consolidated Financial Statements but required additional disclosures. Refer to Note 10 - Revenues for additional disclosure regarding revenues. We generate frac sand revenues from the sale of raw frac sand that our customers purchase for use in the oil and gas industry. A substantial portion of our frac sand is sold to customers with whom we have long-term supply agreements, the current terms of which expire between 2018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We generate other revenues primarily through the performance of our PropStream T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 . We recognize revenue for PropStream logistics services and other revenues as title of the product transfers and the services have been rendered and completed. At that point in time, delivery of service has occurred, evidence of a contractual arrangement exists and collectability is reasonably assured. Deferred Revenues We occasionally receive prepayments from customers for future deliveries of frac sand. These prepayments represent consideration that is unconditional for which we have yet to transfer the sand. Amounts received from customers in advance of sand deliveries are recorded as contract liabilities referred to as deferred revenues and recognized as revenue upon delivery of the sand.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7,015 as of June 30, 2018 , based on the market price quoted from external sources, compared with a carrying value of $199,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Whitehall and Other Assets for all periods presented. The amounts of incremental income or losses recast to periods prior to the Whitehall Contribution are excluded from the calculation of net income per limited partner unit.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8 and December 31, 2017 , the Partnership did not have any liabilities for uncertain tax positions or gross unrecognized tax benefits. Recent Accounting Pronouncements In February 2016, the FASB issued Accounting Standards Update No. 2016-02 ("ASU 2016-02"), Leases (Topic 842). This update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FASB has also issued the following standards which clarify ASU 2016-02 and have the same effective date as the original standard: ASU 2017-13, Revenue Recognition (Topic 605), Revenue from Contracts with Customers (Topic 606), Leases (Topic 840), and Leases (Topic 842) and ASU 2018-01, Leases (Topic 842): Land Easement Practical Expedient for Transition to Topic 842</t>
  </si>
  <si>
    <t>Acquisitions</t>
  </si>
  <si>
    <t>Business Combinations [Abstract]</t>
  </si>
  <si>
    <t>Acquisitions Asset Acquisition of Permian Basin Sand Reserves On March 3, 2017, the Partnership completed an acquisition of Permian Basin Sand Company, LLC ("Permian Basin Sand") for total consideration of $200,000 in cash and 3,438,789 newly issued common units to the sellers, valued at $62,242 based on the closing price as of March 3, 2017. Permian Basin Sand owns a 1,226 -acre frac sand reserve strategically positioned in the Permian Basin, located within 75 miles of significant Delaware and Midland Basin activity. The acquisition of Permian Basin Sand was accounted for as an asset acquisition as the acquired assets did not constitute a business. The total purchase consideration of $263,072 is reflected as property, plant and equipment on the Condensed Consolidated Balance Sheet. The following table summarizes the total purchase consideration: Cash paid to sellers $ 200,000 Issuance of common units to sellers 62,242 Transactions costs associated with the acquisition 830 Cost of Permian Basin Sand acquisition $ 263,072 Acquisition of Hi-Crush Whitehall LLC and Other Assets On February 23, 2017, the Partnership entered into a contribution agreement with our sponsor to acquire all of the outstanding membership interests in Whitehall and Other Assets, for $140,000 in cash and up to $65,000 of contingent consideration over a two -year period. The Partnership completed this acquisition on March 15, 2017. In connection with this acquisition, the Partnership incurred $588 of acquisition related costs during the year ended December 31, 2017, included in general and administrative expenses. The contingent consideration is based on the Partnership's adjusted earnings before interest, taxes, depreciation and amortization ("Adjusted EBITDA") exceeding certain thresholds for each of the fiscal years ending December 31, 2017 and 2018. If those annual thresholds are met, the Partnership will pay an additional $20,000 for each threshold met or exceeded. If the Partnership exceeds a total threshold for the cumulative two -year period, then it will pay an additional $25,000 , for an undiscounted total of up to $65,000 to be paid in cash or common units at the Partnership's discretion. As of March 15, 2017, the estimated fair value of the contingent consideration liability based on available information was $14,000 . During the first quarter of 2018, the Partnership paid $20,000 of contingent consideration with respect to the 2017 measurement period. Refer to Note 7 - Commitments and Contingencies for additional disclosure regarding the remaining contingent consideration obligations. As a result of this transaction, the Partnership's historical financial information has been recast to combine the Consolidated Statements of Operations and the Consolidated Balance Sheets of the Partnership with those of Whitehall and Other Assets as if the combination had been in effect since inception of common control on August 16, 2012. Any material transactions between the Partnership, Whitehall and Other Assets have been eliminated. The balance of non-controlling interest as of December 31, 2016 includes the sponsor's interest in Whitehall and Other Assets prior to the combination. Except for the combination of the Consolidated Statements of Operations and the respective allocation of recast net income (loss), capital transactions between the sponsor and Whitehall and Other Assets prior to March 15, 2017 have not been allocated on a recast basis to the Partnership’s unitholders. Such transactions were presented within the non-controlling interest column in the Consolidated Statement of Partners' Capital as the Partnership and its unitholders would not have participated in these transactions.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as of March 15, 2017 of contingent consideration payable in the future. During the first quarter of 2018, the Partnership paid $20,000 of contingent consideration related to the Whitehall Contribution. Recast Financial Results The following table presents, on a supplemental basis, our recast revenues, net income (loss), net income (loss) attributable to Hi-Crush Partners LP and net income per limited partner unit giving effect to the Whitehall Contribution, as reconciled to the revenues, net income, net income attributable to Hi-Crush Partners LP and net income per limited partner unit of the Partnership. Six Months Ended June 30, 2017 Partnership Historical Whitehall and Other Assets through March 15, 2017 Eliminations Partnership Recast (Supplemental) Revenues $ 218,584 $ — $ — $ 218,584 Net income (loss) $ 10,994 $ (1,366 ) $ (79 ) $ 9,549 Net income (loss) attributable to Hi-Crush Partners LP $ 11,020 $ (1,392 ) $ (79 ) $ 9,549 Net income per limited partner unit - basic $ 0.13 $ 0.12</t>
  </si>
  <si>
    <t>Inventory Disclosure [Abstract]</t>
  </si>
  <si>
    <t>Inventories Inventories consisted of the following: June 30, 2018 December 31, 2017 Raw material $ 577 $ 498 Work-in-process 16,370 18,739 Finished goods 25,278 22,892 Spare parts 2,602 2,143 Inventories $ 44,827 $ 44,272</t>
  </si>
  <si>
    <t>Property, Plant and Equipment</t>
  </si>
  <si>
    <t>Property, Plant and Equipment [Abstract]</t>
  </si>
  <si>
    <t>Property, Plant and Equipment Property, plant and equipment consisted of the following: June 30, 2018 December 31, 2017 Buildings $ 21,785 $ 21,532 Mining property and mine development 384,563 381,653 Plant and equipment 393,743 389,197 Rail and rail equipment 55,913 55,783 Transload facilities and equipment 125,096 121,522 Construction-in-progress 45,084 14,454 Property, plant and equipment 1,026,184 984,141 Less: Accumulated depreciation and depletion (102,685 ) (84,983 ) Property, plant and equipment, net $ 923,499 $ 899,158 Depreciation and depletion expense was $10,482 and $7,599 during the three months ended June 30, 2018 and 2017 , respectively, and $18,281 and $12,428 during the six months ended June 30, 2018 and 2017 , respectively. The Partnership recognized a loss on the disposal of fixed assets of $27 and $3 during the three and six months ended June 30, 2018 , respectively, and a gain of $8 during the three and six months ended June 30, 2017</t>
  </si>
  <si>
    <t>Long-Term Debt</t>
  </si>
  <si>
    <t>Debt Disclosure [Abstract]</t>
  </si>
  <si>
    <t>Long-Term Debt Long-term debt consisted of the following: June 30, 2018 December 31, 2017 Revolving Credit Agreement $ — $ — Term Loan Credit Facility 199,000 200,000 Less: Unamortized original issue discount (1,850 ) (1,992 ) Less: Unamortized debt issuance costs (3,409 ) (3,643 ) Other notes payable 1,129 3,054 Total debt 194,870 197,419 Less: current portion of long-term debt (2,663 ) (2,957 ) Long-term debt $ 192,207 $ 194,462 Revolving Credit Agreement On December 22, 2017, the Partnership entered into a second amended and restated credit agreement (the "Revolving Credit Agreement"), which matures on December 22, 2022 , replacing its prior revolving credit agreement. As of June 30, 2018 , the Revolving Credit Agreement, as amended, is a senior secured revolving credit facility that permits aggregate borrowings of up to $125,000 , including a $30,000 sublimit for letters of credit and a $10,000 sublimit for swing line loans. As of June 30, 2018 , we had $103,580 of undrawn borrowing capacity ( $125,000 , net of $21,420 letter of credit commitments) and no indebtedness under our Revolving Credit Agreement. Borrowings under the Revolving Credit Agreement bear interest at a rate equal to, at the Partnership's option, either (1) a base rate plus an applicable margin ranging between 1.50% per annum and 2.25% per annum, based upon the Partnership's leverage ratio, or (2) a Eurodollar rate plus an applicable margin ranging between 2.50% per annum and 3.25% per annum, based upon the Partnership's leverage ratio. 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requires compliance with customary financial covenants, which are a maximum leverage ratio of 3.25 x, a minimum interest coverage ratio of 2.5 x and an asset coverage ratio of 1.5 x. The Revolving Credit Agreement generally permits repurchases of common units. As of June 30, 2018 , we are in compliance with the covenants contained in the Revolving Credit Agreement. Our ability to comply with such covenants in the future, and access our undrawn borrowing capacity under our Revolving Credit Agreement, is dependent primarily on achieving certain levels of EBITDA, as defined. The Revolving Credit Agreement provides for an "equity cure" that can be applied to EBITDA covenant ratios. Refer to Note 8 - Equity for information regarding our equity distribution program.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s described below, all of our outstanding debt obligations could be accelerated which would have a material adverse impact on the Partnership.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Term Loan Credit Facility On December 22, 2017, the Partnership entered into an amended and restated credit agreement (the "Term Loan Credit Agreement") providing for a senior secured term loan credit facility (the "Term Loan Credit Facility") that permits aggregate borrowings of up to $200,000 , which was fully drawn on December 22, 2017, replacing its prior term loan credit agreement.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December 22, 2024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Both base rate loans and Eurodollar loans are subject to a 0.25% rate increase during any period of time in which the Partnership does not have a corporate family rating of B2 or better from Moody's Investors Service Inc. ("Moody's"). As of July 25, 2018 , the credit rating of the Partnership’s senior secured term loan credit facility was B3 from Moody’s and B from Standard and Poor’s.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June 30, 2018 , we were in compliance with the terms of the Term Loan Credit Agreement. As of June 30, 2018 , we had $193,741 indebtedness ( $199,000 , net of $1,850 of discounts and $3,409 of debt issuance costs) under our Term Loan Credit Facility, which carried an interest rate of 6.10% . Other Notes Payable On October 24, 2014, the Partnership entered into a purchase and sales agreement to acquire land and underlying frac sand deposits. During each of the years ended December 31, 2016, 2015 and 2014, the Partnership paid cash consideration of $2,500 , and issued a three -year promissory note in the amount of $3,676 , respectively, in connection with this agreement. The promissory notes accrue interest at rates equal to the applicable short-term federal rates. All principal and accrued interest is due and payable at the end of the respective three-year promissory note terms in December 2019, December 2018 and October 2017. However, the promissory notes are prepaid on a quarterly basis during the three-year terms as sand is extracted, delivered, sold and paid for from the properties. The Partnership made prepayments of $968 and $520 during the three months ended June 30, 2018 and 2017 , respectively, and $1,925 and $1,482 during the six months ended June 30, 2018 and 2017 , respectively, based on the accumulated volume of sand extracted, delivered, sold and paid for. In July 2018, the Partnership made a prepayment of $663 based on the volume of sand extracted, delivered, sold and paid for through the second quarter of 2018 . As of June 30, 2018 , the Partnership had repaid in full the promissory notes due in October 2017 and December 2018 and had $1,129 outstanding on its remaining promissory note, which carried an interest rate of 0.74%</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one to seven years. Through June 30, 2018 , no payments for non-delivery of minimum annual sand volumes have been made by the Partnership to customers under these contracts. Supplier Contracts A subsidiary of the Partnership has entered into a long-term supply agreement with a supplier, which includes a requirement to purchase certain volumes and grades of sands at specified prices. The quantities set forth in such agreement are not in excess of our current requirements.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5,078 and $5,002 for the three months ended June 30, 2018 and 2017 , respectively, and $8,618 and $7,638 for the six months ended June 30, 2018 and 2017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Partnership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time frame, we are obligated to purchase the property for fair market value. As of June 30, 2018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June 30, 2018 , the Partnership has paid $2,338 under these guarantees since inception. Lease Obligations The Partnership has long-term leases for railcars, equipment and certain of its terminals. The Partnership also has long-term operating leases with PropX for use of equipment manufactured and owned by PropX.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As of June 30, 2018 , future minimum operating lease payments and minimum purchase commitments are as follows: Fiscal Year Operating Leases Minimum Purchase Commitments 2018 (remaining months) $ 15,406 $ 2,942 2019 35,284 3,130 2020 32,478 2,296 2021 25,443 2,344 2022 18,279 2,344 Thereafter 33,822 1,890 $ 160,712 $ 14,946 Contingent Consideration As described in Note 3 - Acquisitions , the Partnership may pay the sponsor up to $65,000 of contingent consideration related to the Whitehall Contribution. Additionally, the Partnership acquired all of the outstanding membership interests in Blair (the "Blair Contribution") from our sponsor in 2016. The Partnership may pay the sponsor up to $10,000 of contingent consideration over a two-year period in connection with the Blair Contribution. The payments of contingent consideration for the Whitehall Contribution and Blair Contribution are based on achievement of certain levels of Adjusted EBITDA in 2017 and 2018. Achievement of these threshold levels of Adjusted EBITDA, as defined in each of the contribution agreements, will be dependent on the quantity of volumes sold and related prices, which are forecasted at current market prices. The Partnership’s ability to meet such thresholds will be affected by events and circumstances beyond its control. If market or other economic conditions remain the same or deteriorate, the thresholds may not be met. If the thresholds are not attained during each of the contingency periods, no payment will be owed to the sponsor. For the year ended December 31, 2017, the Partnership's Adjusted EBITDA exceeded the threshold levels, triggering a payment of $5,000 and $20,000 related to the Blair Contribution and Whitehall Contribution, respectively, in March 2018 to our sponsor. A 10% increase or decrease in the achievement of Adjusted EBITDA versus current forecasts for the measurement periods could result in a range of potential payments under these arrangements which could differ from the current estimated fair value of the liabilities based on our current forecasts. The following table outlines the remaining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June 30, 2018 . Based on the significant estimates and assumptions included in the analysis, actual results could differ from these estimates. Undiscounted Payments Sensitivity Analysis Transaction Carrying Value of Liability (a) Minimum Maximum Current Estimated Fair Value -10% Adjusted EBITDA +10% Adjusted EBITDA Blair Contribution $ 3,000 $ — $ 5,000 $ 4,679 $ — $ 4,679 Whitehall Contribution $ 4,000 $ — $ 45,000 $ — $ — $ — (a) Reflected in accrued and other current liabilities on our Condensed Consolidated Balance Sheet as of June 30, 2018. Litigation</t>
  </si>
  <si>
    <t>Equity</t>
  </si>
  <si>
    <t>Equity [Abstract]</t>
  </si>
  <si>
    <t xml:space="preserve">Equity During the second quarter of 2017, our sponsor distributed its 20,693,643 common units in the Partnership to its members. As of June 30, 2018 , our management team, together with our general partner's board of directors have an 11% direct ownership interest in our limited partnership units. In addition, our sponsor is the owner of our general partner. During the six months ended June 30, 2017 , the Partnership completed a public offering for a total of 23,575,000 common units, representing limited partnership interests in the Partnership for aggregate net proceeds of approximately $412,577 . The net proceeds from these offerings were used to fund the cash portion of the Whitehall Contribution, the cash portion of the Permian Basin Sand asset acquisition and for general partnership purposes. In addition, the Partnership issued 3,438,789 common units as additional consideration for the Permian Basin Sand asset acquisition on March 3, 2017. Unit Buyback Program On October 17, 2017, the Partnership announced that the board of directors of our general partner approved a unit buyback program of up to $100,000 . The repurchase program does not obligate the Partnership to repurchase any specific dollar amount or number of units and may be suspended, modified or discontinued by the board of directors at any time, in its sole discretion and without notice. The following table presents information with respect to repurchases of common units made by the Partnership during the periods presented, which were retired upon repurchase: Three Months Ended Six Months Ended June 30, June 30, 2018 2017 2018 2017 Number of units purchased — — 753,090 — Average price paid per unit including commission $ — $ — $ 12.52 $ — Total cost $ — $ — $ 9,426 $ — As of June 30, 2018 , the Partnership has repurchased a total of 2,783,253 common units for a total cost of $29,426 , with $70,574 remaining under its approved unit buyback program.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has not issued any common units under this equity distribution program through the date of this filing.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six months ended June 30, 2018 and 2017 , no income was allocated to the holder of our incentive distribution rights. Distributions Our partnership agreement sets forth the calculation to be used to determine the amount of cash distributions that our limited partner unitholders and the holder of our incentive distribution rights will receive. Our most recent distributions have been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6,294 $ 7,554 Net Income per Limited Partner Unit The following table outlines our basic and diluted, weighted average limited partner units outstanding during the relevant periods: Three Months Ended Six Months Ended June 30, June 30, 2018 2017 2018 2017 Basic common units outstanding 88,392,179 91,021,799 88,629,958 82,352,555 Potentially dilutive common units 1,337,249 559,089 1,337,249 559,089 Diluted common units outstanding 89,729,428 91,580,888 89,967,207 82,911,644 For purposes of calculating the Partnership’s earnings per unit under the two-class method, common units are treated as participating preferred units. Incentive distribution rights are treated as participating securities. Diluted earnings per unit excludes any dilutive awards granted (see Note 9 - Unit-Based Compensation ) if their effect is anti-dilutive. Diluted earnings per unit for the three and six months ended June 30, 2018 includes the dilutive effect of all 1,337,249 phantom units granted and outstanding at the assumed number of units which would have vested if the performance period had ended on June 30, 2018 . Diluted earnings per unit for the three and six months ended June 30, 2017 includes the dilutive effect of all 559,089 phantom units, granted and outstanding at the assumed number of units which would have vested if the performance period had ended on June 30, 2017 .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 is subject to the distribution waterfall in the partnership agreement. Net earnings or loss for the period are allocated to each class of partnership interest based on the distributions to be made. As described in Note 1 , the Partnership's historical financial information has been recast to combine Whitehall and Other Assets for all periods presented. The amounts of incremental income or losses recast to periods prior to the Whitehall Contribution are excluded from the calculation of net income per limited partner unit. The following tables provide a reconciliation of net income and the assumed allocation of net income under the two-class method for purposes of computing net income per limited partner unit for the three and six months ended June 30, 2018 and 2017 : Three Months Ended June 30, 2018 General Partner and IDRs Limited Partner Units Total Declared distribution $ 7,554 $ 66,294 $ 73,848 Assumed allocation of distribution in excess of earnings — (5,840 ) (5,840 ) Assumed allocation of net income $ 7,554 $ 60,454 $ 68,008 Earnings per limited partner unit - basic $ 0.68 Earnings per limited partner unit - diluted $ 0.67 Three Months Ended June 30, 2017 General Partner and IDRs Limited Partner Units Total Declared distribution $ — $ — $ — Assumed allocation of earnings in excess of distribution — 16,380 16,380 Assumed allocation of net income $ — $ 16,380 $ 16,380 Earnings per limited partner unit - basic $ 0.18 Earnings per limited partner unit - diluted $ 0.18 Six Months Ended June 30, 2018 General Partner and IDRs Limited Partner Units Total Declared distribution $ 7,554 $ 86,182 $ 93,736 Assumed allocation of earnings in excess of distributions (2,262 ) 30,483 28,221 Assumed allocation of net income $ 5,292 $ 116,665 $ 121,957 Earnings per limited partner unit - basic $ 1.32 Earnings per limited partner unit - diluted $ 1.30 Six Months Ended June 30, 2017 General Partner and IDRs Limited Partner Units Total Declared distribution $ — $ — $ — Assumed allocation of earnings in excess of distributions — 9,549 9,549 Add back recast losses attributable to Whitehall and Other Assets through March 15, 2017 — 1,471 1,471 Assumed allocation of net income $ — $ 11,020 $ 11,020 Earnings per limited partner unit - basic $ 0.13 Earnings per limited partner unit - diluted $ 0.13 </t>
  </si>
  <si>
    <t>Unit-Based Compensation</t>
  </si>
  <si>
    <t>Disclosure of Compensation Related Costs, Share-based Payments [Abstract]</t>
  </si>
  <si>
    <t>Unit-Based Compensation Long-Term Incentive Plan On August 21, 2012, Hi-Crush GP adopted the Hi-Crush Partners LP Long-Term Incentive Plan, which was superseded on September 21, 2016 by the First Amended and Restated Long-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ed the number of common units that may be issued pursuant to awards under the Plan to 4,064,035 units. After giving effect to the Plan, to the extent that an award is forfeited, cancel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7 346,141 $ 14.56 Vested (50,850 ) $ 36.62 Forfeited (5,650 ) $ 36.62 Outstanding at June 30, 2018 289,641 $ 10.18 As of June 30, 2018 , total compensation expense not yet recognized related to unvested PPUs was $1,289 , with a weighted average remaining service period of 1.1 years . Time-Based Phantom Units - Equity Settled The Partnership has awarded Time-Based Phantom Units ("TPUs") pursuant to the Plan to certain employees which automatically vest if the employee remains employed at the end of the vesting period. The vesting period is a cliff or graded vesting, generally ranging over a three -year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7 1,036,592 $ 10.97 Vested (49,122 ) $ 26.02 Granted 78,583 $ 12.24 Forfeited (18,445 ) $ 9.60 Outstanding at June 30, 2018 1,047,608 $ 10.39 As of June 30, 2018 , total compensation expense not yet recognized related to unvested TPUs was $5,994 , with a weighted average remaining service period of 1.8 years . Director Unit Grants The Partnership issued 36,109 and 29,148 common units to certain of its directors during the six months ended June 30, 2018 and 2017 , respectively. Unit Purchase Programs The Partnership has unit purchase programs ("UPP") offered under the Plan. The UPPs provide participating employees and members of our general partner's board of directors the opportunity to purchase common units representing limited partner interests of the Partnership at a discount. Non-director employees contribute through payroll deductions of the employee's eligible compensation during the applicable offering period. Directors contribute through cash contributions. If the closing price of the Partnership's common units on the purchase date is greater than or equal to the discount applied to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a specified number of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The offering period under the Partnership's UPP adopted in 2015 (the "2015 UPP") ended on February 28, 2017 with a 10% discount of the fair value of our common units on the applicable election date. The participants under the 2015 UPP purchased 300,090 common units at an average price of $5.49 on February 28, 2017 . On September 14, 2017, the board of directors of our general partner approved the termination of the Partnership's UPP that was adopted in March of 2017 (the "2017 UPP") and approved the adoption of the Second 2017 Unit Purchase Program (the "Second 2017 UPP"). On September 14, 2017, the offering period under the Second 2017 UPP commenced, with a 15% discount of the fair value of our common units on the applicable election date and a purchase date of November 15, 2018 . With respect to any eligible individuals electing to participate in the Second 2017 UPP who were also participating in the 2017 UPP, any contributions that were made to the 2017 UPP and not withdrawn by a participant before September 14, 2017 were applied to the Second 2017 UPP. Based on the current elected contributions, the participants will have the right to purchase an aggregate of approximately 342,000 common units. As of June 30, 2018 , total accumulated contributions of $650 from directors under the Second 2017 UPP is maintained within accrued and other current liabilities on our Condensed Consolidated Balance Sheet. Compensation Expense The following table presents total unit-based compensation expense: Three Months Ended Six Months Ended June 30, June 30, 2018 2017 2018 2017 Performance Phantom Units $ 342 $ 374 $ 685 $ 748 Time-Based Phantom Units 1,250 641 2,489 1,279 Director and other unit grants 118 124 237 251 Unit Purchase Programs 100 80 200 119 Total compensation expense $ 1,810 $ 1,219 $ 3,611 $ 2,397</t>
  </si>
  <si>
    <t>Revenues</t>
  </si>
  <si>
    <t>Revenue from Contract with Customer [Abstract]</t>
  </si>
  <si>
    <t>Revenues As described in Note 2 , on January 1, 2018, we adopted ASC Topic 606, Revenue from Contracts with Customers , using the full retrospective method. In accordance with ASC Topic 606, the Partnership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Three Months Ended Six Months Ended June 30, June 30, 2018 2017 2018 2017 Sales to contract customers $ 186,946 $ 92,261 $ 351,013 $ 148,158 Spot sales 25,757 42,921 53,174 70,292 Frac sand sales revenues 212,703 135,182 404,187 218,450 Other revenues 35,817 38 62,446 134 Total revenues $ 248,520 $ 135,220 $ 466,633 $ 218,584 Practical Expedients and Exemptions We have elected to use the practical expedients allowed under ASC 606-10-50-14, pursuant to which we have excluded disclosures of transaction prices allocated to remaining performance obligations and when we expect to recognize such revenue. We have various long-term contracts with minimum purchase and supply requirements with terms expiring between 2018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 term portion of deferred revenue represents customer prepayments for which related current performance obligations do not yet exist, but are expected to arise, before the expiration of the term. Deferred Revenues As of June 30, 2018 , the Partnership has recorded a total liability of $10,564 for prepayments of future deliveries of frac sand. These prepayments are refundable in the event that the Partnership is unable to meet the minimum sand volumes required under the contract. We expect to recognize these revenues over the next 2.2 years . Changes in deferred revenues consisted of the following: Balance at December 31, 2017 $ 11,783 Collection of prepayments 1,325 Revenues recognized (2,544 ) Balance at June 30, 2018 $ 10,564</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June 30, 2018 and 2017 , the Partnership incurred $2,631 and $1,301 , respectively, of management and administrative service expenses from Hi-Crush Services. During the six months ended June 30, 2018 and 2017 , the Partnership incurred $4,506 and $2,593 , respectively, of management and administrative service expenses from Hi-Crush Services. In the normal course of business, our sponsor and its affiliates, including Hi-Crush Services, and the Partnership may from time to time make payments on behalf of each other. As of June 30, 2018 , an outstanding balance of $8,677 payable to our sponsor is maintained as a current liability under the caption "Due to sponsor". On September 8, 2016, the Partnership entered into an agreement to become a member of PropX, which is accounted for as an equity method investment. As of June 30, 2018 and December 31, 2017 , the Partnership purchased $9,194 and $6,593 , respectively, of equipment from PropX, which is reflected in property, plant and equipment. As of June 30, 2018 and December 31, 2017 , the Partnership had accounts payable and accrued expenses of $696 and $1,273 , respectively, to PropX, which is reflected in accounts payable and accrued and other current liabilities on our Condensed Consolidated Balance Sheet. In addition to equipment purchases, during the three months ended June 30, 2018 and 2017 , we incurred $1,163 and $401 , respectively, of lease expense for the use of PropX equipment, which is reflected in cost of goods sold. During the six months ended June 30, 2018 and 2017 , we incurred $2,089 and $666 , respectively, of lease expense for the use of PropX equipment, which is reflected in cost of goods sold. During the first quarter of 2018, we made a lease prepayment of $3,211 for the use of PropX equipment. During the three and six months ended June 30, 2018 and 2017</t>
  </si>
  <si>
    <t>Segment Reporting</t>
  </si>
  <si>
    <t>Segment Reporting [Abstract]</t>
  </si>
  <si>
    <t>Segment Reporting The Partnership manages, operates and owns assets utilized to supply frac sand to its customers. It conducts operations through its one</t>
  </si>
  <si>
    <t>Subsequent Events</t>
  </si>
  <si>
    <t>Subsequent Events [Abstract]</t>
  </si>
  <si>
    <t>Subsequent Events Distributions On July 20, 2018 , our general partner's board of directors declared a cash distribution for the second quarter of 2018 totaling $66,294 , or $0.75 per common unit. This distribution will be paid on August 14, 2018 to unitholders of record on August 3, 2018 . A distribution of $7,554 was declared for the holder of our incentive distribution rights. FB Acquisition On July 19, 2018, the Partnership entered into a purchase agreement to acquire FB Industries Inc. ("FB Industries"), a manufacturer and marketer of silo-based frac sand management systems. Under the terms of the transaction, the Partnership, through two of its wholly-owned subsidiaries, paid cash consideration of approximately $45,000 and issued approximately $15,000 of new common units to the sellers, for total consideration of approximately $60,000 . The terms also include the potential for additional future consideration payments based on the achievement of established performance benchmarks through 2021. The Partnership completed this acquisition on August 1, 2018. Debt-related Transactions On August 1, 2018, the Partnership entered into a $200,000 senior secured revolving credit facility ("ABL Facility") among us, as borrower, the lenders party thereto from time to time, and JPMorgan Chase Bank, N.A., as administrative agent and an issuing lender, and each other issuing lender party thereto. We terminated our existing Revolving Credit Agreement in connection with the closing of the ABL Facility. On August 1, 2018, the Partnership completed its private placement of $450,000 aggregate principal amount of 9.50%</t>
  </si>
  <si>
    <t>Significant Accounting Policies (Policies)</t>
  </si>
  <si>
    <t>Accounts Receivable</t>
  </si>
  <si>
    <t xml:space="preserve">Accounts Receivable Trade receivables relate to sales of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June 30, 2018 and December 31, 2017 , the Partnership maintained an allowance for doubtful accounts of $1,060 . </t>
  </si>
  <si>
    <t>Deferred Charges</t>
  </si>
  <si>
    <t xml:space="preserve">Deferred ChargesCertain direct costs incurred in connection with debt financing have been capitalized and are being amortized using the straight-line method, which approximates the effective interest method, over the life of the debt.  Amortization expense is included in interest expense. </t>
  </si>
  <si>
    <t>Equity Method Investments</t>
  </si>
  <si>
    <t xml:space="preserve">Equity Method Investments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Contingent Consideration</t>
  </si>
  <si>
    <t>Contingent Consideration Accounting standards require that contingent consideration be recorded at fair value at the date of acquisition and revalued during subsequent reporting dates under the acquisition method of accounting. In connection with its acquisitions of Hi-Crush Blair LLC ("Blair") and Whitehall and Other Assets, the Partnership entered into certain contingent consideration arrangements to pay up to $10,000 and $65,000 , respectively, to its sponsor. The original estimated fair value of the contingent consideration liability recorded at the date of acquisitions was $5,000 and $14,000 for Blair and Whitehall, respectively. During the first quarter of 2018, the Partnership paid $5,000 and $20,000 of contingent consideration related to the Blair acquisition and Whitehall Contribution, respectively, to our sponsor with respect to the 2017 measurement period, which is reflected as financing activity in our Condensed Consolidated Statements of Cash Flows.</t>
  </si>
  <si>
    <t>Revenue Recognition and Deferred Revenues</t>
  </si>
  <si>
    <t xml:space="preserve">Revenue Recognition On January 1, 2018, we adopted the new accounting standard ASU 2014-09 (ASC Topic 606), Revenue from Contracts with Customers and all the related amendments to all contracts using the full retrospective method. The adoption of ASC Topic 606 had no impact on our revenue recognition practices or impact to our Consolidated Financial Statements but required additional disclosures. Refer to Note 10 - Revenues for additional disclosure regarding revenues. We generate frac sand revenues from the sale of raw frac sand that our customers purchase for use in the oil and gas industry. A substantial portion of our frac sand is sold to customers with whom we have long-term supply agreements, the current terms of which expire between 2018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We generate other revenues primarily through the performance of our PropStream T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 . We recognize revenue for PropStream logistics services and other revenues as title of the product transfers and the services have been rendered and completed. At that point in time, delivery of service has occurred, evidence of a contractual arrangement exists and collectability is reasonably assured. Deferred Revenues </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97,015 as of June 30, 2018 , based on the market price quoted from external sources, compared with a carrying value of $199,000</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t>
  </si>
  <si>
    <t>Income Taxes</t>
  </si>
  <si>
    <t xml:space="preserve">Income Taxes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Recent Accounting Pronouncements</t>
  </si>
  <si>
    <t>Recent Accounting Pronouncements In February 2016, the FASB issued Accounting Standards Update No. 2016-02 ("ASU 2016-02"), Leases (Topic 842). This update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FASB has also issued the following standards which clarify ASU 2016-02 and have the same effective date as the original standard: ASU 2017-13, Revenue Recognition (Topic 605), Revenue from Contracts with Customers (Topic 606), Leases (Topic 840), and Leases (Topic 842) and ASU 2018-01, Leases (Topic 842): Land Easement Practical Expedient for Transition to Topic 842</t>
  </si>
  <si>
    <t>Significant Accounting Policies (Tables)</t>
  </si>
  <si>
    <t>The following table provides our capital contributions and proportionate share of PropX's operating results for the three and six months ended June 30, 2018 and 2017 : Three Months Ended Six Months Ended June 30, June 30, 2018 2017 2018 2017 Capital contributions $ 8,095 $ — $ 8,095 $ 4,168 Earnings (loss) from equity method investments $ 1,144 $ 296 $ 2,310 $ (270 )</t>
  </si>
  <si>
    <t>Acquisitions (Tables)</t>
  </si>
  <si>
    <t>Schedule of Total Purchase Consideration, Asset Acquisition</t>
  </si>
  <si>
    <t>The following table summarizes the total purchase consideration: Cash paid to sellers $ 200,000 Issuance of common units to sellers 62,242 Transactions costs associated with the acquisition 830 Cost of Permian Basin Sand acquisition $ 263,072</t>
  </si>
  <si>
    <t>Schedule of Recognized Identified Assets Acquired and Liabilities Assumed</t>
  </si>
  <si>
    <t>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liabilities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as of March 15, 2017 of contingent consideration payable in the future. During the first quarter of 2018, the Partnership paid $20,000</t>
  </si>
  <si>
    <t>Business Acquisition, Recast Financial Information</t>
  </si>
  <si>
    <t>The following table presents, on a supplemental basis, our recast revenues, net income (loss), net income (loss) attributable to Hi-Crush Partners LP and net income per limited partner unit giving effect to the Whitehall Contribution, as reconciled to the revenues, net income, net income attributable to Hi-Crush Partners LP and net income per limited partner unit of the Partnership. Six Months Ended June 30, 2017 Partnership Historical Whitehall and Other Assets through March 15, 2017 Eliminations Partnership Recast (Supplemental) Revenues $ 218,584 $ — $ — $ 218,584 Net income (loss) $ 10,994 $ (1,366 ) $ (79 ) $ 9,549 Net income (loss) attributable to Hi-Crush Partners LP $ 11,020 $ (1,392 ) $ (79 ) $ 9,549 Net income per limited partner unit - basic $ 0.13 $ 0.12</t>
  </si>
  <si>
    <t>Inventories (Tables)</t>
  </si>
  <si>
    <t>Components of Inventories</t>
  </si>
  <si>
    <t>Inventories consisted of the following: June 30, 2018 December 31, 2017 Raw material $ 577 $ 498 Work-in-process 16,370 18,739 Finished goods 25,278 22,892 Spare parts 2,602 2,143 Inventories $ 44,827 $ 44,272</t>
  </si>
  <si>
    <t>Property, Plant and Equipment (Tables)</t>
  </si>
  <si>
    <t>Components of Property, Plant and Equipment</t>
  </si>
  <si>
    <t>Property, plant and equipment consisted of the following: June 30, 2018 December 31, 2017 Buildings $ 21,785 $ 21,532 Mining property and mine development 384,563 381,653 Plant and equipment 393,743 389,197 Rail and rail equipment 55,913 55,783 Transload facilities and equipment 125,096 121,522 Construction-in-progress 45,084 14,454 Property, plant and equipment 1,026,184 984,141 Less: Accumulated depreciation and depletion (102,685 ) (84,983 ) Property, plant and equipment, net $ 923,499 $ 899,158</t>
  </si>
  <si>
    <t>Long-Term Debt (Tables)</t>
  </si>
  <si>
    <t>Components of Long-Term Debt</t>
  </si>
  <si>
    <t>Long-term debt consisted of the following: June 30, 2018 December 31, 2017 Revolving Credit Agreement $ — $ — Term Loan Credit Facility 199,000 200,000 Less: Unamortized original issue discount (1,850 ) (1,992 ) Less: Unamortized debt issuance costs (3,409 ) (3,643 ) Other notes payable 1,129 3,054 Total debt 194,870 197,419 Less: current portion of long-term debt (2,663 ) (2,957 ) Long-term debt $ 192,207 $ 194,462</t>
  </si>
  <si>
    <t>Commitments and Contingencies (Tables)</t>
  </si>
  <si>
    <t>Schedule of Contractual Obligations</t>
  </si>
  <si>
    <t>As of June 30, 2018 , future minimum operating lease payments and minimum purchase commitments are as follows: Fiscal Year Operating Leases Minimum Purchase Commitments 2018 (remaining months) $ 15,406 $ 2,942 2019 35,284 3,130 2020 32,478 2,296 2021 25,443 2,344 2022 18,279 2,344 Thereafter 33,822 1,890 $ 160,712 $ 14,946</t>
  </si>
  <si>
    <t>Schedule of Business Acquisitions, Contingent Consideration</t>
  </si>
  <si>
    <t xml:space="preserve"> The following table outlines the remaining original fair value reflected as the carrying value in the financial statements, the range of minimum and maximum undiscounted payments, and a sensitivity calculation of the current estimated fair value and sensitivities based on achieving Adjusted EBITDA levels 10% above or below the Partnership’s current forecasted results as of June 30, 2018 . Based on the significant estimates and assumptions included in the analysis, actual results could differ from these estimates. Undiscounted Payments Sensitivity Analysis Transaction Carrying Value of Liability (a) Minimum Maximum Current Estimated Fair Value -10% Adjusted EBITDA +10% Adjusted EBITDA Blair Contribution $ 3,000 $ — $ 5,000 $ 4,679 $ — $ 4,679 Whitehall Contribution $ 4,000 $ — $ 45,000 $ — $ — $ —</t>
  </si>
  <si>
    <t>Equity (Tables)</t>
  </si>
  <si>
    <t>Schedule Of Common Unit Repurchases</t>
  </si>
  <si>
    <t>The following table presents information with respect to repurchases of common units made by the Partnership during the periods presented, which were retired upon repurchase: Three Months Ended Six Months Ended June 30, June 30, 2018 2017 2018 2017 Number of units purchased — — 753,090 — Average price paid per unit including commission $ — $ — $ 12.52 $ — Total cost $ — $ — $ 9,426 $ —</t>
  </si>
  <si>
    <t>Schedule of Distributions</t>
  </si>
  <si>
    <t>Our most recent distributions have been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6,294 $ 7,554</t>
  </si>
  <si>
    <t>Schedule of Weighted Average Limited Partner Units Outstanding</t>
  </si>
  <si>
    <t>The following table outlines our basic and diluted, weighted average limited partner units outstanding during the relevant periods: Three Months Ended Six Months Ended June 30, June 30, 2018 2017 2018 2017 Basic common units outstanding 88,392,179 91,021,799 88,629,958 82,352,555 Potentially dilutive common units 1,337,249 559,089 1,337,249 559,089 Diluted common units outstanding 89,729,428 91,580,888 89,967,207 82,911,644</t>
  </si>
  <si>
    <t>Schedule of Net Income Attributable to Limited Partners</t>
  </si>
  <si>
    <t xml:space="preserve">The following tables provide a reconciliation of net income and the assumed allocation of net income under the two-class method for purposes of computing net income per limited partner unit for the three and six months ended June 30, 2018 and 2017 : Three Months Ended June 30, 2018 General Partner and IDRs Limited Partner Units Total Declared distribution $ 7,554 $ 66,294 $ 73,848 Assumed allocation of distribution in excess of earnings — (5,840 ) (5,840 ) Assumed allocation of net income $ 7,554 $ 60,454 $ 68,008 Earnings per limited partner unit - basic $ 0.68 Earnings per limited partner unit - diluted $ 0.67 Three Months Ended June 30, 2017 General Partner and IDRs Limited Partner Units Total Declared distribution $ — $ — $ — Assumed allocation of earnings in excess of distribution — 16,380 16,380 Assumed allocation of net income $ — $ 16,380 $ 16,380 Earnings per limited partner unit - basic $ 0.18 Earnings per limited partner unit - diluted $ 0.18 Six Months Ended June 30, 2018 General Partner and IDRs Limited Partner Units Total Declared distribution $ 7,554 $ 86,182 $ 93,736 Assumed allocation of earnings in excess of distributions (2,262 ) 30,483 28,221 Assumed allocation of net income $ 5,292 $ 116,665 $ 121,957 Earnings per limited partner unit - basic $ 1.32 Earnings per limited partner unit - diluted $ 1.30 Six Months Ended June 30, 2017 General Partner and IDRs Limited Partner Units Total Declared distribution $ — $ — $ — Assumed allocation of earnings in excess of distributions — 9,549 9,549 Add back recast losses attributable to Whitehall and Other Assets through March 15, 2017 — 1,471 1,471 Assumed allocation of net income $ — $ 11,020 $ 11,020 Earnings per limited partner unit - basic $ 0.13 Earnings per limited partner unit - diluted $ 0.13 </t>
  </si>
  <si>
    <t>Unit-Based Compensation (Tables)</t>
  </si>
  <si>
    <t>Schedule of Performance Phantom Units Activity</t>
  </si>
  <si>
    <t>The following table presents information relative to our PPUs. Units Grant Date Weighted-Average Fair Value per Unit Outstanding at December 31, 2017 346,141 $ 14.56 Vested (50,850 ) $ 36.62 Forfeited (5,650 ) $ 36.62 Outstanding at June 30, 2018 289,641 $ 10.18</t>
  </si>
  <si>
    <t>Schedule of Time-based Phantom Units Activity</t>
  </si>
  <si>
    <t>The following table presents information relative to our TPUs. Units Grant Date Weighted-Average Fair Value per Unit Outstanding at December 31, 2017 1,036,592 $ 10.97 Vested (49,122 ) $ 26.02 Granted 78,583 $ 12.24 Forfeited (18,445 ) $ 9.60 Outstanding at June 30, 2018 1,047,608 $ 10.39</t>
  </si>
  <si>
    <t>Schedule of Unit-based Compensation Expense</t>
  </si>
  <si>
    <t>The following table presents total unit-based compensation expense: Three Months Ended Six Months Ended June 30, June 30, 2018 2017 2018 2017 Performance Phantom Units $ 342 $ 374 $ 685 $ 748 Time-Based Phantom Units 1,250 641 2,489 1,279 Director and other unit grants 118 124 237 251 Unit Purchase Programs 100 80 200 119 Total compensation expense $ 1,810 $ 1,219 $ 3,611 $ 2,397</t>
  </si>
  <si>
    <t>Revenues (Tables)</t>
  </si>
  <si>
    <t>Disaggregated Revenues</t>
  </si>
  <si>
    <t>The following table presents our revenues disaggregated by contractual relationships: Three Months Ended Six Months Ended June 30, June 30, 2018 2017 2018 2017 Sales to contract customers $ 186,946 $ 92,261 $ 351,013 $ 148,158 Spot sales 25,757 42,921 53,174 70,292 Frac sand sales revenues 212,703 135,182 404,187 218,450 Other revenues 35,817 38 62,446 134 Total revenues $ 248,520 $ 135,220 $ 466,633 $ 218,584</t>
  </si>
  <si>
    <t>Changes in Deferred Revenues</t>
  </si>
  <si>
    <t>Changes in deferred revenues consisted of the following: Balance at December 31, 2017 $ 11,783 Collection of prepayments 1,325 Revenues recognized (2,544 ) Balance at June 30, 2018 $ 10,564</t>
  </si>
  <si>
    <t>Basis of Presentation and Use of Estimates - Narrative (Details) - USD ($) $ in Thousands</t>
  </si>
  <si>
    <t>Mar. 15, 2017</t>
  </si>
  <si>
    <t>May 08, 2012</t>
  </si>
  <si>
    <t>Percentage of limited partner interest</t>
  </si>
  <si>
    <t>100.00%</t>
  </si>
  <si>
    <t>Business Acquisition [Line Items]</t>
  </si>
  <si>
    <t>Payments to acquire business</t>
  </si>
  <si>
    <t>Hi Crush Augusta LLC</t>
  </si>
  <si>
    <t>Ownership percentage</t>
  </si>
  <si>
    <t>2.00%</t>
  </si>
  <si>
    <t>Hi-Crush Whitehall LLC and Other Assets</t>
  </si>
  <si>
    <t>Business acquisition, maximum contingent consideration to pay</t>
  </si>
  <si>
    <t>Business acquisition, contingent consideration period</t>
  </si>
  <si>
    <t>2 years</t>
  </si>
  <si>
    <t>Significant Accounting Policies - Equity Method Investments (Details) - USD ($) $ in Thousands</t>
  </si>
  <si>
    <t>Schedule of Equity Method Investments [Line Items]</t>
  </si>
  <si>
    <t>Capital contributions</t>
  </si>
  <si>
    <t>Earnings (loss) from equity method investments</t>
  </si>
  <si>
    <t>Proppant Express Investments, LLC</t>
  </si>
  <si>
    <t>Significant Accounting Policies - Narrative (Details) - USD ($) $ in Thousands</t>
  </si>
  <si>
    <t>Mar. 31, 2018</t>
  </si>
  <si>
    <t>Aug. 31, 2016</t>
  </si>
  <si>
    <t>Allowance for doubtful accounts</t>
  </si>
  <si>
    <t>Equity method investment in PropX</t>
  </si>
  <si>
    <t>Line of Credit Facility [Line Items]</t>
  </si>
  <si>
    <t>Standard collection terms</t>
  </si>
  <si>
    <t>30 days</t>
  </si>
  <si>
    <t>$200M Term Loan Credit Facility | Term Loan Credit Facility</t>
  </si>
  <si>
    <t>Fair value of senior secured term loan</t>
  </si>
  <si>
    <t>Carrying value of long-term debt</t>
  </si>
  <si>
    <t>Minimum</t>
  </si>
  <si>
    <t>Long-term Supply Agreements, expiration year</t>
  </si>
  <si>
    <t>Maximum</t>
  </si>
  <si>
    <t>Hi-Crush Blair LLC</t>
  </si>
  <si>
    <t>Original estimated fair value of contingent consideration liability</t>
  </si>
  <si>
    <t>Remaining estimated fair value of contingent consideration</t>
  </si>
  <si>
    <t>[1]</t>
  </si>
  <si>
    <t>Reflected in accrued and other current liabilities on our Condensed Consolidated Balance Sheet as of June 30, 2018.</t>
  </si>
  <si>
    <t>Acquisitions - Narrative (Details) $ in Thousands</t>
  </si>
  <si>
    <t>Mar. 15, 2017USD ($)</t>
  </si>
  <si>
    <t>Mar. 03, 2017USD ($)ashares</t>
  </si>
  <si>
    <t>Mar. 31, 2018USD ($)</t>
  </si>
  <si>
    <t>Jun. 30, 2018USD ($)</t>
  </si>
  <si>
    <t>Jun. 30, 2017USD ($)</t>
  </si>
  <si>
    <t>Dec. 31, 2017USD ($)</t>
  </si>
  <si>
    <t>Cash paid to sellers</t>
  </si>
  <si>
    <t>Issuance of common units for asset acquisition</t>
  </si>
  <si>
    <t>Cost of Permian Basin Sand acquisition</t>
  </si>
  <si>
    <t>Acquisition related costs</t>
  </si>
  <si>
    <t>Business acquisition, contingent consideration, value per each threshold</t>
  </si>
  <si>
    <t>Business acquisition, contingent consideration, value per cumulative period threshold</t>
  </si>
  <si>
    <t>Common Units</t>
  </si>
  <si>
    <t>Issuance of units for an asset acquisition (in units) | shares</t>
  </si>
  <si>
    <t>Permian Basin Sand Company, LLC</t>
  </si>
  <si>
    <t>Acres of frac sand reserve acquired | a</t>
  </si>
  <si>
    <t>Acquisitions - Summary of total purchase consideration for Permian Basin Sand Acquisition (Details) $ in Thousands</t>
  </si>
  <si>
    <t>Mar. 03, 2017USD ($)</t>
  </si>
  <si>
    <t>Transactions costs associated with the acquisition</t>
  </si>
  <si>
    <t>Acquisitions - Carrying value of Whitehall and Other Assets's assets and allocation of purchase price (Details) - USD ($) $ in Thousands</t>
  </si>
  <si>
    <t>Property, plant and equipment</t>
  </si>
  <si>
    <t>Accrued liabilities and other current liabilities</t>
  </si>
  <si>
    <t>Due to Hi-Crush Partners LP</t>
  </si>
  <si>
    <t>Asset retirement obligation</t>
  </si>
  <si>
    <t>Total carrying value of net assets</t>
  </si>
  <si>
    <t>Carrying value of sponsor's non-controlling interest prior to Whitehall Contribution</t>
  </si>
  <si>
    <t>Excess purchase price over the acquired interest (a)</t>
  </si>
  <si>
    <t>Cost of acquisition</t>
  </si>
  <si>
    <t>The deemed distribution attributable to the purchase price was allocated to the common unitholders and excludes the $14,000 estimated fair value as of March 15, 2017 of contingent consideration payable in the future. During the first quarter of 2018, the Partnership paid $20,000</t>
  </si>
  <si>
    <t>Acquisitions - Recast Financial Results (Details) - USD ($) $ / shares in Units, $ in Thousands</t>
  </si>
  <si>
    <t>Net income (loss)</t>
  </si>
  <si>
    <t>Net income (loss) attributable to Hi-Crush Partners LP</t>
  </si>
  <si>
    <t>Net income per limited partner unit - basic (usd per unit)</t>
  </si>
  <si>
    <t>Net income per limited partner unit - basic, pro forma (usd per unit)</t>
  </si>
  <si>
    <t>Historical</t>
  </si>
  <si>
    <t>Adjustment | Eliminations</t>
  </si>
  <si>
    <t>Hi-Crush Whitehall LLC and Other Assets | Adjustment</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Property, plant and equipment, net</t>
  </si>
  <si>
    <t>Buildings</t>
  </si>
  <si>
    <t>Mining property and mine development</t>
  </si>
  <si>
    <t>Plant and equipment</t>
  </si>
  <si>
    <t>Rail and rail equipment</t>
  </si>
  <si>
    <t>Transload facilities and equipment</t>
  </si>
  <si>
    <t>Construction-in-progress</t>
  </si>
  <si>
    <t>Property, Plant and Equipment - Narrative (Details) - USD ($) $ in Thousands</t>
  </si>
  <si>
    <t>Gain (loss) on disposal of fixed assets</t>
  </si>
  <si>
    <t>Long-Term Debt - Components of Long-Term Debt (Details) - USD ($) $ in Thousands</t>
  </si>
  <si>
    <t>Debt Instrument [Line Items]</t>
  </si>
  <si>
    <t>Total debt</t>
  </si>
  <si>
    <t>Less: current portion of long-term debt</t>
  </si>
  <si>
    <t>Long-term debt</t>
  </si>
  <si>
    <t>Other notes payable</t>
  </si>
  <si>
    <t>Partnership debt</t>
  </si>
  <si>
    <t>Revolving Credit Facility | $125M Revolving Credit Agreement</t>
  </si>
  <si>
    <t>Term Loan Credit Facility | $200M Term Loan Credit Facility</t>
  </si>
  <si>
    <t>Less: Unamortized original issue discount</t>
  </si>
  <si>
    <t>Less: Unamortized debt issuance costs</t>
  </si>
  <si>
    <t>Long-Term Debt - Narrative (Details)</t>
  </si>
  <si>
    <t>Dec. 22, 2017USD ($)</t>
  </si>
  <si>
    <t>Jul. 31, 2018USD ($)</t>
  </si>
  <si>
    <t>Dec. 31, 2016USD ($)</t>
  </si>
  <si>
    <t>Dec. 31, 2015USD ($)</t>
  </si>
  <si>
    <t>Dec. 31, 2014USD ($)</t>
  </si>
  <si>
    <t>Letter of credit commitments</t>
  </si>
  <si>
    <t>Cash consideration paid to acquire land</t>
  </si>
  <si>
    <t>Prepayments made by Partnership on promissory notes</t>
  </si>
  <si>
    <t>Effective interest rate</t>
  </si>
  <si>
    <t>0.74%</t>
  </si>
  <si>
    <t>Other notes payable | Subsequent Event</t>
  </si>
  <si>
    <t>Promissory Note Due In October 2017 | Other notes payable</t>
  </si>
  <si>
    <t>Terms of promissory note issued</t>
  </si>
  <si>
    <t>3 years</t>
  </si>
  <si>
    <t>Promissory Note Due In December 2018 | Other notes payable</t>
  </si>
  <si>
    <t>Promissory Note Due in December 2019 | Other notes payable</t>
  </si>
  <si>
    <t>Line of credit facility, maximum borrowing capacity</t>
  </si>
  <si>
    <t>Undrawn borrowing capacity</t>
  </si>
  <si>
    <t>Maximum leverage ratio</t>
  </si>
  <si>
    <t>Minimum interest coverage ratio</t>
  </si>
  <si>
    <t>Asset coverage ratio</t>
  </si>
  <si>
    <t>Revolving Credit Facility | $125M Revolving Credit Agreement | Base rate | Minimum</t>
  </si>
  <si>
    <t>Interest rate basis points of credit facility</t>
  </si>
  <si>
    <t>1.50%</t>
  </si>
  <si>
    <t>Revolving Credit Facility | $125M Revolving Credit Agreement | Base rate | Maximum</t>
  </si>
  <si>
    <t>2.25%</t>
  </si>
  <si>
    <t>Revolving Credit Facility | $125M Revolving Credit Agreement | Eurodollar | Minimum</t>
  </si>
  <si>
    <t>2.50%</t>
  </si>
  <si>
    <t>Revolving Credit Facility | $125M Revolving Credit Agreement | Eurodollar | Maximum</t>
  </si>
  <si>
    <t>3.25%</t>
  </si>
  <si>
    <t>Letter of Credit | $125M Revolving Credit Agreement</t>
  </si>
  <si>
    <t>Swing line loan | $125M Revolving Credit Agreement</t>
  </si>
  <si>
    <t>Line of credit facility, increase in commitment amount</t>
  </si>
  <si>
    <t>Debt instrument, discount</t>
  </si>
  <si>
    <t>Unamortized debt issuance costs in long-term debt</t>
  </si>
  <si>
    <t>Interest rate under Term Loan Credit Facility</t>
  </si>
  <si>
    <t>6.10%</t>
  </si>
  <si>
    <t>Term Loan Credit Facility | $200M Term Loan Credit Facility | Base rate</t>
  </si>
  <si>
    <t>2.75%</t>
  </si>
  <si>
    <t>Possible increase in basis points of credit facility</t>
  </si>
  <si>
    <t>0.25%</t>
  </si>
  <si>
    <t>Term Loan Credit Facility | $200M Term Loan Credit Facility | Eurodollar</t>
  </si>
  <si>
    <t>3.75%</t>
  </si>
  <si>
    <t>Term Loan Credit Facility | $200M Term Loan Credit Facility | LIBOR Rate | Minimum</t>
  </si>
  <si>
    <t>1.00%</t>
  </si>
  <si>
    <t>Commitments and Contingencies - Narrative (Details) - USD ($)</t>
  </si>
  <si>
    <t>Long-term Purchase Commitment [Line Items]</t>
  </si>
  <si>
    <t>Payments for non-delivery of minimum annual sand volumes</t>
  </si>
  <si>
    <t>Royalty expense</t>
  </si>
  <si>
    <t>Property value guarantees, sale period threshold</t>
  </si>
  <si>
    <t>180 days</t>
  </si>
  <si>
    <t>Property value guaranty purchases</t>
  </si>
  <si>
    <t>Initial terms of contracted minimum sand volumes</t>
  </si>
  <si>
    <t>1 year</t>
  </si>
  <si>
    <t>7 years</t>
  </si>
  <si>
    <t>Commitments and Contingencies - Schedule of Contractual Obligations (Details) $ in Thousands</t>
  </si>
  <si>
    <t>Operating Lease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inimum Purchase Commitments</t>
  </si>
  <si>
    <t>Minimum purchase commitments, remainder of fiscal year</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Commitments and Contingencies - Schedule of Contingent Consideration (Details) - USD ($) $ in Thousands</t>
  </si>
  <si>
    <t>Business Acquisition, Contingent Consideration [Line Items]</t>
  </si>
  <si>
    <t>Business acquisition, minimum contingent consideration to pay</t>
  </si>
  <si>
    <t>Business acquisition, current estimated fair value of contingent consideration</t>
  </si>
  <si>
    <t>Hi-Crush Blair LLC | Minimum</t>
  </si>
  <si>
    <t>Sensitivity analysis of fair value of contingent consideration, impact of 10 percent change in assumptions</t>
  </si>
  <si>
    <t>Hi-Crush Blair LLC | Maximum</t>
  </si>
  <si>
    <t>Hi-Crush Whitehall LLC and Other Assets | Minimum</t>
  </si>
  <si>
    <t>Hi-Crush Whitehall LLC and Other Assets | Maximum</t>
  </si>
  <si>
    <t>Equity - Narrative (Details) - USD ($) $ / shares in Units, $ in Thousands</t>
  </si>
  <si>
    <t>Mar. 03, 2017</t>
  </si>
  <si>
    <t>Jan. 04, 2017</t>
  </si>
  <si>
    <t>Oct. 17, 2017</t>
  </si>
  <si>
    <t>Class of Stock [Line Items]</t>
  </si>
  <si>
    <t>Limited partners interest, units outstanding (in units)</t>
  </si>
  <si>
    <t>Number of common units issued (in units)</t>
  </si>
  <si>
    <t>Repurchase of common units, cumulative value</t>
  </si>
  <si>
    <t>Common unit aggregate offering price, maximum amount</t>
  </si>
  <si>
    <t>Target incentive distribution levels per unit, per quarter (usd per unit)</t>
  </si>
  <si>
    <t>Incentive cash distributions to General Partner</t>
  </si>
  <si>
    <t>Weighted average potentially dilutive common units outstanding (in units)</t>
  </si>
  <si>
    <t>General Partner and IDRs</t>
  </si>
  <si>
    <t>Net income allocated to holder of incentive distribution rights</t>
  </si>
  <si>
    <t>Incentive distribution rights, distribution levels in percentage</t>
  </si>
  <si>
    <t>15.00%</t>
  </si>
  <si>
    <t>50.00%</t>
  </si>
  <si>
    <t>Sponsor Owned Common Units</t>
  </si>
  <si>
    <t>Management and board of directors ownership interest in limited partner units</t>
  </si>
  <si>
    <t>11.00%</t>
  </si>
  <si>
    <t>Issuance of units for an asset acquisition (in units)</t>
  </si>
  <si>
    <t>Hi-Crush Partners LP Long Term Incentive Plan</t>
  </si>
  <si>
    <t>October 2017 Unit Repurchase Plan</t>
  </si>
  <si>
    <t>Repurchase of common units, authorized amount</t>
  </si>
  <si>
    <t>Repurchase of common units, remaining authorized amount</t>
  </si>
  <si>
    <t>October 2017 Unit Repurchase Plan | Common Units</t>
  </si>
  <si>
    <t>Number of common units repurchased, cumulative (in units)</t>
  </si>
  <si>
    <t>Equity - Unit Buyback Program (Details) - USD ($) $ / shares in Units, $ in Thousands</t>
  </si>
  <si>
    <t>8 Months Ended</t>
  </si>
  <si>
    <t>Capital Unit [Line Items]</t>
  </si>
  <si>
    <t>Repurchase of common units, average price including commissions</t>
  </si>
  <si>
    <t>Number of common units repurchased (in units)</t>
  </si>
  <si>
    <t>Equity - Distributions (Details) - USD ($) $ / shares in Units, $ in Thousands</t>
  </si>
  <si>
    <t>Jul. 20, 2018</t>
  </si>
  <si>
    <t>May 15, 2018</t>
  </si>
  <si>
    <t>Apr. 18, 2018</t>
  </si>
  <si>
    <t>Feb. 13, 2018</t>
  </si>
  <si>
    <t>Jan. 17, 2018</t>
  </si>
  <si>
    <t>Nov. 14, 2017</t>
  </si>
  <si>
    <t>Oct. 16, 2017</t>
  </si>
  <si>
    <t>Distribution Made to Limited Partner [Line Items]</t>
  </si>
  <si>
    <t>Amount Declared Per Unit (usd per unit)</t>
  </si>
  <si>
    <t>Declared distribution to Limited Partner Units</t>
  </si>
  <si>
    <t>Limited Partner</t>
  </si>
  <si>
    <t>Payment to Limited Partner Units</t>
  </si>
  <si>
    <t>Payment to the Holder of Incentive Distribution Rights</t>
  </si>
  <si>
    <t>Subsequent Event | Limited Partner</t>
  </si>
  <si>
    <t>Subsequent Event | General Partner and IDRs</t>
  </si>
  <si>
    <t>Equity - Weighted Average Limited Partner Units Outstanding (Details) - shares</t>
  </si>
  <si>
    <t>Equity - Schedule of Net Income Attributable to Limited Partners (Details) - USD ($) $ / shares in Units, $ in Thousands</t>
  </si>
  <si>
    <t>Assumed allocation of earning (loss) in excess of distributions</t>
  </si>
  <si>
    <t>Assumed allocation of net income to Limited Partners</t>
  </si>
  <si>
    <t>Add back recast losses attributable to assets contributed by the sponsor</t>
  </si>
  <si>
    <t>Common Units | Hi-Crush Whitehall LLC and Other Assets</t>
  </si>
  <si>
    <t>Assumed allocation of net income to General Partner and IDRs</t>
  </si>
  <si>
    <t>Unit-Based Compensation - Narrative (Details) - USD ($) $ / shares in Units, $ in Thousands</t>
  </si>
  <si>
    <t>Nov. 15, 2018</t>
  </si>
  <si>
    <t>Feb. 28, 2017</t>
  </si>
  <si>
    <t>Sep. 21, 2016</t>
  </si>
  <si>
    <t>Common Units | Directors</t>
  </si>
  <si>
    <t>Number of common units issued to directors</t>
  </si>
  <si>
    <t>Unit Purchase Programs</t>
  </si>
  <si>
    <t>Discount of fair value on common units from the applicable election date</t>
  </si>
  <si>
    <t>10.00%</t>
  </si>
  <si>
    <t>Issuance of units under Unit Purchase Programs</t>
  </si>
  <si>
    <t>Weighted average purchase price of common units purchased under Unit Purchase Program</t>
  </si>
  <si>
    <t>Unit Purchase Programs | Forecast</t>
  </si>
  <si>
    <t>Number of common units allocated to be purchased in the future (in units)</t>
  </si>
  <si>
    <t>Unit Purchase Programs | Directors</t>
  </si>
  <si>
    <t>Accumulated contributions to Unit Purchase Program from directors</t>
  </si>
  <si>
    <t>Hi-Crush Partners LP Long Term Incentive Plan | Performance Phantom Units</t>
  </si>
  <si>
    <t>Award vesting period</t>
  </si>
  <si>
    <t>Number of common unit of each award</t>
  </si>
  <si>
    <t>Total compensation expense not yet recognized</t>
  </si>
  <si>
    <t>Weighted average remaining service period</t>
  </si>
  <si>
    <t>1 year 1 month 6 days</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1 year 9 months 18 days</t>
  </si>
  <si>
    <t>Hi-Crush Partners LP Long Term Incentive Plan | Common Units</t>
  </si>
  <si>
    <t>Number of common units authorized under the Plan</t>
  </si>
  <si>
    <t>Unit-Based Compensation - Performance Phantom Units (Details) - Hi-Crush Partners LP Long Term Incentive Plan - Performance Phantom Units</t>
  </si>
  <si>
    <t>Jun. 30, 2018$ / sharesshares</t>
  </si>
  <si>
    <t>Performance Phantom Units</t>
  </si>
  <si>
    <t>Outstanding units at beginning of period | shares</t>
  </si>
  <si>
    <t>Vested units | shares</t>
  </si>
  <si>
    <t>Forfeited units | shares</t>
  </si>
  <si>
    <t>Outstanding units at end of period | shares</t>
  </si>
  <si>
    <t>Grant Date Weighted-Average Fair Value per Unit</t>
  </si>
  <si>
    <t>Outstanding units at beginning of period (usd per unit) | $ / shares</t>
  </si>
  <si>
    <t>Vested (usd per unit) | $ / shares</t>
  </si>
  <si>
    <t>Forfeited (usd per unit) | $ / shares</t>
  </si>
  <si>
    <t>Outstanding units at end of period (usd per unit) | $ / shares</t>
  </si>
  <si>
    <t>Unit-Based Compensation - Time-Based Phantom Units (Details) - Hi-Crush Partners LP Long Term Incentive Plan - Time-Based Phantom Units</t>
  </si>
  <si>
    <t>Time-Based Phantom Units</t>
  </si>
  <si>
    <t>Granted units | shares</t>
  </si>
  <si>
    <t>Granted (usd per unit) | $ / shares</t>
  </si>
  <si>
    <t>Unit-Based Compensation - Total Compensation Expense (Details) - USD ($) $ in Thousands</t>
  </si>
  <si>
    <t>Compensation Expense [Line Items]</t>
  </si>
  <si>
    <t>Total compensation expense</t>
  </si>
  <si>
    <t>Director and other unit grants</t>
  </si>
  <si>
    <t>Revenues - Narrative (Details) - USD ($) $ in Thousands</t>
  </si>
  <si>
    <t>Disaggregation of Revenue [Line Items]</t>
  </si>
  <si>
    <t>Expected period to recognize deferred revenues over</t>
  </si>
  <si>
    <t>2 years 2 months 12 days</t>
  </si>
  <si>
    <t>Revenues - Revenues Disaggregated by Contractual Obligations (Details) - USD ($) $ in Thousands</t>
  </si>
  <si>
    <t>Total revenues</t>
  </si>
  <si>
    <t>Frac sand sales revenues</t>
  </si>
  <si>
    <t>Sales to contract customers</t>
  </si>
  <si>
    <t>Spot sales</t>
  </si>
  <si>
    <t>Other revenues</t>
  </si>
  <si>
    <t>Revenues - Deferred Revenues (Details) $ in Thousands</t>
  </si>
  <si>
    <t>Movement in Deferred Revenue [Roll Forward]</t>
  </si>
  <si>
    <t>Deferred revenues, at beginning of period</t>
  </si>
  <si>
    <t>Collection of prepayments</t>
  </si>
  <si>
    <t>Revenues recognized</t>
  </si>
  <si>
    <t>Deferred revenues, at end of period</t>
  </si>
  <si>
    <t>Related Party Transactions - Narrative (Details) - USD ($) $ in Thousands</t>
  </si>
  <si>
    <t>12 Months Ended</t>
  </si>
  <si>
    <t>Related Party Transaction [Line Items]</t>
  </si>
  <si>
    <t>Lease expense prepayment, related party</t>
  </si>
  <si>
    <t>Hi-Crush Services LLC</t>
  </si>
  <si>
    <t>Management and administrative services</t>
  </si>
  <si>
    <t>Purchases from related parties</t>
  </si>
  <si>
    <t>Accounts payable, related party</t>
  </si>
  <si>
    <t>Lease expense, related party</t>
  </si>
  <si>
    <t>Segment Reporting - Narrative (Details)</t>
  </si>
  <si>
    <t>Jun. 30, 2018segment</t>
  </si>
  <si>
    <t>Number of operating segments</t>
  </si>
  <si>
    <t>Subsequent Events - Narrative (Details) - USD ($)</t>
  </si>
  <si>
    <t>Aug. 01, 2018</t>
  </si>
  <si>
    <t>Subsequent Event [Line Items]</t>
  </si>
  <si>
    <t>FB Industries | Subsequent Event</t>
  </si>
  <si>
    <t>Issuance of common units for business acquisition</t>
  </si>
  <si>
    <t>Total payments to acquire business</t>
  </si>
  <si>
    <t>Senior Unsecured Notes Due 2026 | Unsecured Debt | Subsequent Event</t>
  </si>
  <si>
    <t>Offering of senior unsecured notes due 2026</t>
  </si>
  <si>
    <t>Debt Instrument, Interest Rate, Stated Percentage</t>
  </si>
  <si>
    <t>9.50%</t>
  </si>
  <si>
    <t>$200M ABL Facility | Revolving Credit Facility | Subsequent Event</t>
  </si>
  <si>
    <t>Line of ABL Facility, maximum borrowing capac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839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45</v>
      </c>
    </row>
    <row r="4" spans="1:2">
      <c r="A4" s="4" t="s">
        <v>93</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33</v>
      </c>
      <c r="C3" s="7" t="n">
        <v>5662</v>
      </c>
    </row>
    <row r="4" spans="1:3">
      <c r="A4" s="4" t="s">
        <v>28</v>
      </c>
      <c r="B4" s="5" t="n">
        <v>145627</v>
      </c>
      <c r="C4" s="5" t="n">
        <v>139448</v>
      </c>
    </row>
    <row r="5" spans="1:3">
      <c r="A5" s="4" t="s">
        <v>29</v>
      </c>
      <c r="B5" s="5" t="n">
        <v>44827</v>
      </c>
      <c r="C5" s="5" t="n">
        <v>44272</v>
      </c>
    </row>
    <row r="6" spans="1:3">
      <c r="A6" s="4" t="s">
        <v>30</v>
      </c>
      <c r="B6" s="5" t="n">
        <v>5846</v>
      </c>
      <c r="C6" s="5" t="n">
        <v>2832</v>
      </c>
    </row>
    <row r="7" spans="1:3">
      <c r="A7" s="4" t="s">
        <v>31</v>
      </c>
      <c r="B7" s="5" t="n">
        <v>221733</v>
      </c>
      <c r="C7" s="5" t="n">
        <v>192214</v>
      </c>
    </row>
    <row r="8" spans="1:3">
      <c r="A8" s="4" t="s">
        <v>32</v>
      </c>
      <c r="B8" s="5" t="n">
        <v>923499</v>
      </c>
      <c r="C8" s="5" t="n">
        <v>899158</v>
      </c>
    </row>
    <row r="9" spans="1:3">
      <c r="A9" s="4" t="s">
        <v>33</v>
      </c>
      <c r="B9" s="5" t="n">
        <v>7575</v>
      </c>
      <c r="C9" s="5" t="n">
        <v>8416</v>
      </c>
    </row>
    <row r="10" spans="1:3">
      <c r="A10" s="4" t="s">
        <v>34</v>
      </c>
      <c r="B10" s="5" t="n">
        <v>27880</v>
      </c>
      <c r="C10" s="5" t="n">
        <v>17475</v>
      </c>
    </row>
    <row r="11" spans="1:3">
      <c r="A11" s="4" t="s">
        <v>35</v>
      </c>
      <c r="B11" s="5" t="n">
        <v>7902</v>
      </c>
      <c r="C11" s="5" t="n">
        <v>5877</v>
      </c>
    </row>
    <row r="12" spans="1:3">
      <c r="A12" s="4" t="s">
        <v>36</v>
      </c>
      <c r="B12" s="5" t="n">
        <v>1188589</v>
      </c>
      <c r="C12" s="5" t="n">
        <v>1123140</v>
      </c>
    </row>
    <row r="13" spans="1:3">
      <c r="A13" s="3" t="s">
        <v>37</v>
      </c>
    </row>
    <row r="14" spans="1:3">
      <c r="A14" s="4" t="s">
        <v>38</v>
      </c>
      <c r="B14" s="5" t="n">
        <v>64382</v>
      </c>
      <c r="C14" s="5" t="n">
        <v>46794</v>
      </c>
    </row>
    <row r="15" spans="1:3">
      <c r="A15" s="4" t="s">
        <v>39</v>
      </c>
      <c r="B15" s="5" t="n">
        <v>38912</v>
      </c>
      <c r="C15" s="5" t="n">
        <v>29931</v>
      </c>
    </row>
    <row r="16" spans="1:3">
      <c r="A16" s="4" t="s">
        <v>40</v>
      </c>
      <c r="B16" s="5" t="n">
        <v>5399</v>
      </c>
      <c r="C16" s="5" t="n">
        <v>4399</v>
      </c>
    </row>
    <row r="17" spans="1:3">
      <c r="A17" s="4" t="s">
        <v>41</v>
      </c>
      <c r="B17" s="5" t="n">
        <v>8677</v>
      </c>
      <c r="C17" s="5" t="n">
        <v>12399</v>
      </c>
    </row>
    <row r="18" spans="1:3">
      <c r="A18" s="4" t="s">
        <v>42</v>
      </c>
      <c r="B18" s="5" t="n">
        <v>2663</v>
      </c>
      <c r="C18" s="5" t="n">
        <v>2957</v>
      </c>
    </row>
    <row r="19" spans="1:3">
      <c r="A19" s="4" t="s">
        <v>43</v>
      </c>
      <c r="B19" s="5" t="n">
        <v>120033</v>
      </c>
      <c r="C19" s="5" t="n">
        <v>96480</v>
      </c>
    </row>
    <row r="20" spans="1:3">
      <c r="A20" s="4" t="s">
        <v>44</v>
      </c>
      <c r="B20" s="5" t="n">
        <v>5165</v>
      </c>
      <c r="C20" s="5" t="n">
        <v>7384</v>
      </c>
    </row>
    <row r="21" spans="1:3">
      <c r="A21" s="4" t="s">
        <v>45</v>
      </c>
      <c r="B21" s="5" t="n">
        <v>192207</v>
      </c>
      <c r="C21" s="5" t="n">
        <v>194462</v>
      </c>
    </row>
    <row r="22" spans="1:3">
      <c r="A22" s="4" t="s">
        <v>46</v>
      </c>
      <c r="B22" s="5" t="n">
        <v>10428</v>
      </c>
      <c r="C22" s="5" t="n">
        <v>10179</v>
      </c>
    </row>
    <row r="23" spans="1:3">
      <c r="A23" s="4" t="s">
        <v>47</v>
      </c>
      <c r="B23" s="5" t="n">
        <v>0</v>
      </c>
      <c r="C23" s="5" t="n">
        <v>19000</v>
      </c>
    </row>
    <row r="24" spans="1:3">
      <c r="A24" s="4" t="s">
        <v>48</v>
      </c>
      <c r="B24" s="5" t="n">
        <v>327833</v>
      </c>
      <c r="C24" s="5" t="n">
        <v>327505</v>
      </c>
    </row>
    <row r="25" spans="1:3">
      <c r="A25" s="4" t="s">
        <v>49</v>
      </c>
      <c r="B25" s="4" t="s">
        <v>50</v>
      </c>
      <c r="C25" s="4" t="s">
        <v>50</v>
      </c>
    </row>
    <row r="26" spans="1:3">
      <c r="A26" s="3" t="s">
        <v>51</v>
      </c>
    </row>
    <row r="27" spans="1:3">
      <c r="A27" s="4" t="s">
        <v>52</v>
      </c>
      <c r="B27" s="5" t="n">
        <v>0</v>
      </c>
      <c r="C27" s="5" t="n">
        <v>0</v>
      </c>
    </row>
    <row r="28" spans="1:3">
      <c r="A28" s="4" t="s">
        <v>53</v>
      </c>
      <c r="B28" s="5" t="n">
        <v>860756</v>
      </c>
      <c r="C28" s="5" t="n">
        <v>795635</v>
      </c>
    </row>
    <row r="29" spans="1:3">
      <c r="A29" s="4" t="s">
        <v>54</v>
      </c>
      <c r="B29" s="5" t="n">
        <v>860756</v>
      </c>
      <c r="C29" s="5" t="n">
        <v>795635</v>
      </c>
    </row>
    <row r="30" spans="1:3">
      <c r="A30" s="4" t="s">
        <v>55</v>
      </c>
      <c r="B30" s="7" t="n">
        <v>1188589</v>
      </c>
      <c r="C30" s="7" t="n">
        <v>1123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0</v>
      </c>
    </row>
    <row r="4" spans="1:2">
      <c r="A4" s="4" t="s">
        <v>179</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4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25</v>
      </c>
    </row>
    <row r="2" spans="1:3">
      <c r="A2" s="3" t="s">
        <v>57</v>
      </c>
    </row>
    <row r="3" spans="1:3">
      <c r="A3" s="4" t="s">
        <v>58</v>
      </c>
      <c r="B3" s="5" t="n">
        <v>88392179</v>
      </c>
      <c r="C3" s="5" t="n">
        <v>89009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37</v>
      </c>
      <c r="B1" s="2" t="s">
        <v>238</v>
      </c>
      <c r="C1" s="2" t="s">
        <v>2</v>
      </c>
      <c r="D1" s="2" t="s">
        <v>61</v>
      </c>
      <c r="E1" s="2" t="s">
        <v>239</v>
      </c>
    </row>
    <row r="2" spans="1:5">
      <c r="A2" s="3" t="s">
        <v>137</v>
      </c>
    </row>
    <row r="3" spans="1:5">
      <c r="A3" s="4" t="s">
        <v>240</v>
      </c>
      <c r="E3" s="4" t="s">
        <v>241</v>
      </c>
    </row>
    <row r="4" spans="1:5">
      <c r="A4" s="3" t="s">
        <v>242</v>
      </c>
    </row>
    <row r="5" spans="1:5">
      <c r="A5" s="4" t="s">
        <v>243</v>
      </c>
      <c r="C5" s="7" t="n">
        <v>0</v>
      </c>
      <c r="D5" s="7" t="n">
        <v>140000</v>
      </c>
    </row>
    <row r="6" spans="1:5">
      <c r="A6" s="4" t="s">
        <v>244</v>
      </c>
    </row>
    <row r="7" spans="1:5">
      <c r="A7" s="3" t="s">
        <v>242</v>
      </c>
    </row>
    <row r="8" spans="1:5">
      <c r="A8" s="4" t="s">
        <v>245</v>
      </c>
      <c r="B8" s="4" t="s">
        <v>246</v>
      </c>
    </row>
    <row r="9" spans="1:5">
      <c r="A9" s="4" t="s">
        <v>247</v>
      </c>
    </row>
    <row r="10" spans="1:5">
      <c r="A10" s="3" t="s">
        <v>242</v>
      </c>
    </row>
    <row r="11" spans="1:5">
      <c r="A11" s="4" t="s">
        <v>243</v>
      </c>
      <c r="B11" s="7" t="n">
        <v>140000</v>
      </c>
    </row>
    <row r="12" spans="1:5">
      <c r="A12" s="4" t="s">
        <v>248</v>
      </c>
      <c r="B12" s="7" t="n">
        <v>65000</v>
      </c>
      <c r="C12" s="7" t="n">
        <v>45000</v>
      </c>
    </row>
    <row r="13" spans="1:5">
      <c r="A13" s="4" t="s">
        <v>249</v>
      </c>
      <c r="B13" s="4" t="s">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0</v>
      </c>
      <c r="D1" s="2" t="s">
        <v>1</v>
      </c>
    </row>
    <row r="2" spans="1:5">
      <c r="B2" s="2" t="s">
        <v>2</v>
      </c>
      <c r="C2" s="2" t="s">
        <v>61</v>
      </c>
      <c r="D2" s="2" t="s">
        <v>2</v>
      </c>
      <c r="E2" s="2" t="s">
        <v>61</v>
      </c>
    </row>
    <row r="3" spans="1:5">
      <c r="A3" s="3" t="s">
        <v>252</v>
      </c>
    </row>
    <row r="4" spans="1:5">
      <c r="A4" s="4" t="s">
        <v>253</v>
      </c>
      <c r="D4" s="7" t="n">
        <v>8095</v>
      </c>
      <c r="E4" s="7" t="n">
        <v>4168</v>
      </c>
    </row>
    <row r="5" spans="1:5">
      <c r="A5" s="4" t="s">
        <v>254</v>
      </c>
      <c r="B5" s="7" t="n">
        <v>1144</v>
      </c>
      <c r="C5" s="7" t="n">
        <v>296</v>
      </c>
      <c r="D5" s="5" t="n">
        <v>2310</v>
      </c>
      <c r="E5" s="5" t="n">
        <v>-270</v>
      </c>
    </row>
    <row r="6" spans="1:5">
      <c r="A6" s="4" t="s">
        <v>255</v>
      </c>
    </row>
    <row r="7" spans="1:5">
      <c r="A7" s="3" t="s">
        <v>252</v>
      </c>
    </row>
    <row r="8" spans="1:5">
      <c r="A8" s="4" t="s">
        <v>253</v>
      </c>
      <c r="B8" s="5" t="n">
        <v>8095</v>
      </c>
      <c r="C8" s="5" t="n">
        <v>0</v>
      </c>
      <c r="D8" s="5" t="n">
        <v>8095</v>
      </c>
      <c r="E8" s="5" t="n">
        <v>4168</v>
      </c>
    </row>
    <row r="9" spans="1:5">
      <c r="A9" s="4" t="s">
        <v>254</v>
      </c>
      <c r="B9" s="7" t="n">
        <v>1144</v>
      </c>
      <c r="C9" s="7" t="n">
        <v>296</v>
      </c>
      <c r="D9" s="7" t="n">
        <v>2310</v>
      </c>
      <c r="E9" s="7" t="n">
        <v>-2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4"/>
    <col customWidth="1" max="6" min="6" width="14"/>
    <col customWidth="1" max="7" min="7" width="14"/>
    <col customWidth="1" max="8" min="8" width="14"/>
  </cols>
  <sheetData>
    <row r="1" spans="1:8">
      <c r="A1" s="1" t="s">
        <v>256</v>
      </c>
      <c r="C1" s="2" t="s">
        <v>60</v>
      </c>
      <c r="D1" s="2" t="s">
        <v>1</v>
      </c>
    </row>
    <row r="2" spans="1:8">
      <c r="C2" s="2" t="s">
        <v>257</v>
      </c>
      <c r="D2" s="2" t="s">
        <v>2</v>
      </c>
      <c r="E2" s="2" t="s">
        <v>61</v>
      </c>
      <c r="F2" s="2" t="s">
        <v>25</v>
      </c>
      <c r="G2" s="2" t="s">
        <v>238</v>
      </c>
      <c r="H2" s="2" t="s">
        <v>258</v>
      </c>
    </row>
    <row r="3" spans="1:8">
      <c r="A3" s="3" t="s">
        <v>140</v>
      </c>
    </row>
    <row r="4" spans="1:8">
      <c r="A4" s="4" t="s">
        <v>259</v>
      </c>
      <c r="D4" s="7" t="n">
        <v>1060</v>
      </c>
      <c r="F4" s="7" t="n">
        <v>1060</v>
      </c>
    </row>
    <row r="5" spans="1:8">
      <c r="A5" s="3" t="s">
        <v>252</v>
      </c>
    </row>
    <row r="6" spans="1:8">
      <c r="A6" s="4" t="s">
        <v>260</v>
      </c>
      <c r="D6" s="5" t="n">
        <v>27880</v>
      </c>
      <c r="F6" s="5" t="n">
        <v>17475</v>
      </c>
    </row>
    <row r="7" spans="1:8">
      <c r="A7" s="4" t="s">
        <v>108</v>
      </c>
      <c r="D7" s="5" t="n">
        <v>25000</v>
      </c>
      <c r="E7" s="7" t="n">
        <v>0</v>
      </c>
    </row>
    <row r="8" spans="1:8">
      <c r="A8" s="4" t="s">
        <v>134</v>
      </c>
      <c r="C8" s="7" t="n">
        <v>13000</v>
      </c>
      <c r="D8" s="7" t="n">
        <v>13000</v>
      </c>
    </row>
    <row r="9" spans="1:8">
      <c r="A9" s="3" t="s">
        <v>261</v>
      </c>
    </row>
    <row r="10" spans="1:8">
      <c r="A10" s="4" t="s">
        <v>262</v>
      </c>
      <c r="D10" s="4" t="s">
        <v>263</v>
      </c>
    </row>
    <row r="11" spans="1:8">
      <c r="A11" s="4" t="s">
        <v>255</v>
      </c>
    </row>
    <row r="12" spans="1:8">
      <c r="A12" s="3" t="s">
        <v>252</v>
      </c>
    </row>
    <row r="13" spans="1:8">
      <c r="A13" s="4" t="s">
        <v>260</v>
      </c>
      <c r="D13" s="7" t="n">
        <v>27880</v>
      </c>
    </row>
    <row r="14" spans="1:8">
      <c r="A14" s="4" t="s">
        <v>264</v>
      </c>
    </row>
    <row r="15" spans="1:8">
      <c r="A15" s="3" t="s">
        <v>261</v>
      </c>
    </row>
    <row r="16" spans="1:8">
      <c r="A16" s="4" t="s">
        <v>265</v>
      </c>
      <c r="D16" s="5" t="n">
        <v>197015</v>
      </c>
    </row>
    <row r="17" spans="1:8">
      <c r="A17" s="4" t="s">
        <v>266</v>
      </c>
      <c r="D17" s="7" t="n">
        <v>199000</v>
      </c>
      <c r="F17" s="7" t="n">
        <v>200000</v>
      </c>
    </row>
    <row r="18" spans="1:8">
      <c r="A18" s="4" t="s">
        <v>267</v>
      </c>
    </row>
    <row r="19" spans="1:8">
      <c r="A19" s="3" t="s">
        <v>261</v>
      </c>
    </row>
    <row r="20" spans="1:8">
      <c r="A20" s="4" t="s">
        <v>268</v>
      </c>
      <c r="D20" s="5" t="n">
        <v>2018</v>
      </c>
    </row>
    <row r="21" spans="1:8">
      <c r="A21" s="4" t="s">
        <v>269</v>
      </c>
    </row>
    <row r="22" spans="1:8">
      <c r="A22" s="3" t="s">
        <v>261</v>
      </c>
    </row>
    <row r="23" spans="1:8">
      <c r="A23" s="4" t="s">
        <v>268</v>
      </c>
      <c r="D23" s="5" t="n">
        <v>2024</v>
      </c>
    </row>
    <row r="24" spans="1:8">
      <c r="A24" s="4" t="s">
        <v>270</v>
      </c>
    </row>
    <row r="25" spans="1:8">
      <c r="A25" s="3" t="s">
        <v>252</v>
      </c>
    </row>
    <row r="26" spans="1:8">
      <c r="A26" s="4" t="s">
        <v>248</v>
      </c>
      <c r="D26" s="7" t="n">
        <v>5000</v>
      </c>
      <c r="H26" s="7" t="n">
        <v>10000</v>
      </c>
    </row>
    <row r="27" spans="1:8">
      <c r="A27" s="4" t="s">
        <v>271</v>
      </c>
      <c r="H27" s="7" t="n">
        <v>5000</v>
      </c>
    </row>
    <row r="28" spans="1:8">
      <c r="A28" s="4" t="s">
        <v>108</v>
      </c>
      <c r="C28" s="5" t="n">
        <v>5000</v>
      </c>
    </row>
    <row r="29" spans="1:8">
      <c r="A29" s="4" t="s">
        <v>272</v>
      </c>
      <c r="B29" s="4" t="s">
        <v>273</v>
      </c>
      <c r="D29" s="5" t="n">
        <v>3000</v>
      </c>
    </row>
    <row r="30" spans="1:8">
      <c r="A30" s="4" t="s">
        <v>247</v>
      </c>
    </row>
    <row r="31" spans="1:8">
      <c r="A31" s="3" t="s">
        <v>252</v>
      </c>
    </row>
    <row r="32" spans="1:8">
      <c r="A32" s="4" t="s">
        <v>248</v>
      </c>
      <c r="D32" s="5" t="n">
        <v>45000</v>
      </c>
      <c r="G32" s="7" t="n">
        <v>65000</v>
      </c>
    </row>
    <row r="33" spans="1:8">
      <c r="A33" s="4" t="s">
        <v>271</v>
      </c>
      <c r="G33" s="7" t="n">
        <v>14000</v>
      </c>
    </row>
    <row r="34" spans="1:8">
      <c r="A34" s="4" t="s">
        <v>108</v>
      </c>
      <c r="C34" s="7" t="n">
        <v>20000</v>
      </c>
    </row>
    <row r="35" spans="1:8">
      <c r="A35" s="4" t="s">
        <v>272</v>
      </c>
      <c r="B35" s="4" t="s">
        <v>273</v>
      </c>
      <c r="D35" s="7" t="n">
        <v>4000</v>
      </c>
    </row>
    <row r="36" spans="1:8"/>
    <row r="37" spans="1:8">
      <c r="A37" s="4" t="s">
        <v>273</v>
      </c>
      <c r="B37" s="4" t="s">
        <v>274</v>
      </c>
    </row>
  </sheetData>
  <mergeCells count="4">
    <mergeCell ref="A1:B2"/>
    <mergeCell ref="D1:E1"/>
    <mergeCell ref="A36:G36"/>
    <mergeCell ref="B37:G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275</v>
      </c>
      <c r="B1" s="2" t="s">
        <v>276</v>
      </c>
      <c r="C1" s="2" t="s">
        <v>277</v>
      </c>
      <c r="D1" s="2" t="s">
        <v>278</v>
      </c>
      <c r="E1" s="2" t="s">
        <v>279</v>
      </c>
      <c r="F1" s="2" t="s">
        <v>280</v>
      </c>
      <c r="G1" s="2" t="s">
        <v>281</v>
      </c>
    </row>
    <row r="2" spans="1:7">
      <c r="A2" s="3" t="s">
        <v>242</v>
      </c>
    </row>
    <row r="3" spans="1:7">
      <c r="A3" s="4" t="s">
        <v>282</v>
      </c>
      <c r="C3" s="7" t="n">
        <v>200000</v>
      </c>
    </row>
    <row r="4" spans="1:7">
      <c r="A4" s="4" t="s">
        <v>283</v>
      </c>
      <c r="C4" s="5" t="n">
        <v>62242</v>
      </c>
    </row>
    <row r="5" spans="1:7">
      <c r="A5" s="4" t="s">
        <v>284</v>
      </c>
      <c r="C5" s="7" t="n">
        <v>263072</v>
      </c>
    </row>
    <row r="6" spans="1:7">
      <c r="A6" s="4" t="s">
        <v>243</v>
      </c>
      <c r="E6" s="7" t="n">
        <v>0</v>
      </c>
      <c r="F6" s="7" t="n">
        <v>140000</v>
      </c>
    </row>
    <row r="7" spans="1:7">
      <c r="A7" s="4" t="s">
        <v>108</v>
      </c>
      <c r="E7" s="5" t="n">
        <v>25000</v>
      </c>
      <c r="F7" s="7" t="n">
        <v>0</v>
      </c>
    </row>
    <row r="8" spans="1:7">
      <c r="A8" s="4" t="s">
        <v>247</v>
      </c>
    </row>
    <row r="9" spans="1:7">
      <c r="A9" s="3" t="s">
        <v>242</v>
      </c>
    </row>
    <row r="10" spans="1:7">
      <c r="A10" s="4" t="s">
        <v>243</v>
      </c>
      <c r="B10" s="7" t="n">
        <v>140000</v>
      </c>
    </row>
    <row r="11" spans="1:7">
      <c r="A11" s="4" t="s">
        <v>248</v>
      </c>
      <c r="B11" s="7" t="n">
        <v>65000</v>
      </c>
      <c r="E11" s="7" t="n">
        <v>45000</v>
      </c>
    </row>
    <row r="12" spans="1:7">
      <c r="A12" s="4" t="s">
        <v>249</v>
      </c>
      <c r="B12" s="4" t="s">
        <v>250</v>
      </c>
    </row>
    <row r="13" spans="1:7">
      <c r="A13" s="4" t="s">
        <v>285</v>
      </c>
      <c r="G13" s="7" t="n">
        <v>588</v>
      </c>
    </row>
    <row r="14" spans="1:7">
      <c r="A14" s="4" t="s">
        <v>286</v>
      </c>
      <c r="B14" s="7" t="n">
        <v>20000</v>
      </c>
    </row>
    <row r="15" spans="1:7">
      <c r="A15" s="4" t="s">
        <v>287</v>
      </c>
      <c r="B15" s="5" t="n">
        <v>25000</v>
      </c>
    </row>
    <row r="16" spans="1:7">
      <c r="A16" s="4" t="s">
        <v>271</v>
      </c>
      <c r="B16" s="7" t="n">
        <v>14000</v>
      </c>
    </row>
    <row r="17" spans="1:7">
      <c r="A17" s="4" t="s">
        <v>108</v>
      </c>
      <c r="D17" s="7" t="n">
        <v>20000</v>
      </c>
    </row>
    <row r="18" spans="1:7">
      <c r="A18" s="4" t="s">
        <v>288</v>
      </c>
    </row>
    <row r="19" spans="1:7">
      <c r="A19" s="3" t="s">
        <v>242</v>
      </c>
    </row>
    <row r="20" spans="1:7">
      <c r="A20" s="4" t="s">
        <v>289</v>
      </c>
      <c r="C20" s="5" t="n">
        <v>3438789</v>
      </c>
    </row>
    <row r="21" spans="1:7">
      <c r="A21" s="4" t="s">
        <v>290</v>
      </c>
    </row>
    <row r="22" spans="1:7">
      <c r="A22" s="3" t="s">
        <v>242</v>
      </c>
    </row>
    <row r="23" spans="1:7">
      <c r="A23" s="4" t="s">
        <v>291</v>
      </c>
      <c r="C23" s="5" t="n">
        <v>1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43</v>
      </c>
    </row>
    <row r="3" spans="1:2">
      <c r="A3" s="4" t="s">
        <v>282</v>
      </c>
      <c r="B3" s="7" t="n">
        <v>200000</v>
      </c>
    </row>
    <row r="4" spans="1:2">
      <c r="A4" s="4" t="s">
        <v>283</v>
      </c>
      <c r="B4" s="5" t="n">
        <v>62242</v>
      </c>
    </row>
    <row r="5" spans="1:2">
      <c r="A5" s="4" t="s">
        <v>294</v>
      </c>
      <c r="B5" s="5" t="n">
        <v>830</v>
      </c>
    </row>
    <row r="6" spans="1:2">
      <c r="A6" s="4" t="s">
        <v>284</v>
      </c>
      <c r="B6" s="7" t="n">
        <v>263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5</v>
      </c>
      <c r="C1" s="2" t="s">
        <v>238</v>
      </c>
      <c r="D1" s="2" t="s">
        <v>257</v>
      </c>
      <c r="E1" s="2" t="s">
        <v>2</v>
      </c>
      <c r="F1" s="2" t="s">
        <v>61</v>
      </c>
    </row>
    <row r="2" spans="1:6">
      <c r="A2" s="3" t="s">
        <v>242</v>
      </c>
    </row>
    <row r="3" spans="1:6">
      <c r="A3" s="4" t="s">
        <v>108</v>
      </c>
      <c r="E3" s="7" t="n">
        <v>25000</v>
      </c>
      <c r="F3" s="7" t="n">
        <v>0</v>
      </c>
    </row>
    <row r="4" spans="1:6">
      <c r="A4" s="4" t="s">
        <v>247</v>
      </c>
    </row>
    <row r="5" spans="1:6">
      <c r="A5" s="3" t="s">
        <v>242</v>
      </c>
    </row>
    <row r="6" spans="1:6">
      <c r="A6" s="4" t="s">
        <v>27</v>
      </c>
      <c r="C6" s="7" t="n">
        <v>198</v>
      </c>
    </row>
    <row r="7" spans="1:6">
      <c r="A7" s="4" t="s">
        <v>93</v>
      </c>
      <c r="C7" s="5" t="n">
        <v>4941</v>
      </c>
    </row>
    <row r="8" spans="1:6">
      <c r="A8" s="4" t="s">
        <v>30</v>
      </c>
      <c r="C8" s="5" t="n">
        <v>3</v>
      </c>
    </row>
    <row r="9" spans="1:6">
      <c r="A9" s="4" t="s">
        <v>296</v>
      </c>
      <c r="C9" s="5" t="n">
        <v>124811</v>
      </c>
    </row>
    <row r="10" spans="1:6">
      <c r="A10" s="4" t="s">
        <v>38</v>
      </c>
      <c r="C10" s="5" t="n">
        <v>-938</v>
      </c>
    </row>
    <row r="11" spans="1:6">
      <c r="A11" s="4" t="s">
        <v>297</v>
      </c>
      <c r="C11" s="5" t="n">
        <v>-386</v>
      </c>
    </row>
    <row r="12" spans="1:6">
      <c r="A12" s="4" t="s">
        <v>298</v>
      </c>
      <c r="C12" s="5" t="n">
        <v>-2615</v>
      </c>
    </row>
    <row r="13" spans="1:6">
      <c r="A13" s="4" t="s">
        <v>299</v>
      </c>
      <c r="C13" s="5" t="n">
        <v>-1716</v>
      </c>
    </row>
    <row r="14" spans="1:6">
      <c r="A14" s="4" t="s">
        <v>300</v>
      </c>
      <c r="C14" s="5" t="n">
        <v>124298</v>
      </c>
    </row>
    <row r="15" spans="1:6">
      <c r="A15" s="4" t="s">
        <v>301</v>
      </c>
      <c r="C15" s="5" t="n">
        <v>119108</v>
      </c>
    </row>
    <row r="16" spans="1:6">
      <c r="A16" s="4" t="s">
        <v>302</v>
      </c>
      <c r="B16" s="4" t="s">
        <v>273</v>
      </c>
      <c r="C16" s="5" t="n">
        <v>34892</v>
      </c>
    </row>
    <row r="17" spans="1:6">
      <c r="A17" s="4" t="s">
        <v>303</v>
      </c>
      <c r="C17" s="5" t="n">
        <v>154000</v>
      </c>
    </row>
    <row r="18" spans="1:6">
      <c r="A18" s="4" t="s">
        <v>271</v>
      </c>
      <c r="C18" s="7" t="n">
        <v>14000</v>
      </c>
    </row>
    <row r="19" spans="1:6">
      <c r="A19" s="4" t="s">
        <v>108</v>
      </c>
      <c r="D19" s="7" t="n">
        <v>20000</v>
      </c>
    </row>
    <row r="20" spans="1:6"/>
    <row r="21" spans="1:6">
      <c r="A21" s="4" t="s">
        <v>273</v>
      </c>
      <c r="B21" s="4" t="s">
        <v>304</v>
      </c>
    </row>
  </sheetData>
  <mergeCells count="3">
    <mergeCell ref="A1:B1"/>
    <mergeCell ref="A20:E20"/>
    <mergeCell ref="B21:E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0</v>
      </c>
      <c r="D1" s="2" t="s">
        <v>1</v>
      </c>
    </row>
    <row r="2" spans="1:5">
      <c r="B2" s="2" t="s">
        <v>2</v>
      </c>
      <c r="C2" s="2" t="s">
        <v>61</v>
      </c>
      <c r="D2" s="2" t="s">
        <v>2</v>
      </c>
      <c r="E2" s="2" t="s">
        <v>61</v>
      </c>
    </row>
    <row r="3" spans="1:5">
      <c r="A3" s="3" t="s">
        <v>242</v>
      </c>
    </row>
    <row r="4" spans="1:5">
      <c r="A4" s="4" t="s">
        <v>162</v>
      </c>
      <c r="B4" s="7" t="n">
        <v>248520</v>
      </c>
      <c r="C4" s="7" t="n">
        <v>135220</v>
      </c>
      <c r="D4" s="7" t="n">
        <v>466633</v>
      </c>
      <c r="E4" s="7" t="n">
        <v>218584</v>
      </c>
    </row>
    <row r="5" spans="1:5">
      <c r="A5" s="4" t="s">
        <v>306</v>
      </c>
      <c r="E5" s="5" t="n">
        <v>9549</v>
      </c>
    </row>
    <row r="6" spans="1:5">
      <c r="A6" s="4" t="s">
        <v>307</v>
      </c>
      <c r="B6" s="7" t="n">
        <v>68008</v>
      </c>
      <c r="C6" s="7" t="n">
        <v>16380</v>
      </c>
      <c r="D6" s="7" t="n">
        <v>121957</v>
      </c>
      <c r="E6" s="7" t="n">
        <v>9549</v>
      </c>
    </row>
    <row r="7" spans="1:5">
      <c r="A7" s="4" t="s">
        <v>308</v>
      </c>
      <c r="B7" s="8" t="n">
        <v>0.68</v>
      </c>
      <c r="C7" s="8" t="n">
        <v>0.18</v>
      </c>
      <c r="D7" s="8" t="n">
        <v>1.32</v>
      </c>
      <c r="E7" s="8" t="n">
        <v>0.13</v>
      </c>
    </row>
    <row r="8" spans="1:5">
      <c r="A8" s="4" t="s">
        <v>309</v>
      </c>
      <c r="E8" s="8" t="n">
        <v>0.12</v>
      </c>
    </row>
    <row r="9" spans="1:5">
      <c r="A9" s="4" t="s">
        <v>310</v>
      </c>
    </row>
    <row r="10" spans="1:5">
      <c r="A10" s="3" t="s">
        <v>242</v>
      </c>
    </row>
    <row r="11" spans="1:5">
      <c r="A11" s="4" t="s">
        <v>162</v>
      </c>
      <c r="E11" s="7" t="n">
        <v>218584</v>
      </c>
    </row>
    <row r="12" spans="1:5">
      <c r="A12" s="4" t="s">
        <v>306</v>
      </c>
      <c r="E12" s="5" t="n">
        <v>10994</v>
      </c>
    </row>
    <row r="13" spans="1:5">
      <c r="A13" s="4" t="s">
        <v>307</v>
      </c>
      <c r="E13" s="5" t="n">
        <v>11020</v>
      </c>
    </row>
    <row r="14" spans="1:5">
      <c r="A14" s="4" t="s">
        <v>311</v>
      </c>
    </row>
    <row r="15" spans="1:5">
      <c r="A15" s="3" t="s">
        <v>242</v>
      </c>
    </row>
    <row r="16" spans="1:5">
      <c r="A16" s="4" t="s">
        <v>162</v>
      </c>
      <c r="E16" s="5" t="n">
        <v>0</v>
      </c>
    </row>
    <row r="17" spans="1:5">
      <c r="A17" s="4" t="s">
        <v>306</v>
      </c>
      <c r="E17" s="5" t="n">
        <v>-79</v>
      </c>
    </row>
    <row r="18" spans="1:5">
      <c r="A18" s="4" t="s">
        <v>307</v>
      </c>
      <c r="E18" s="5" t="n">
        <v>-79</v>
      </c>
    </row>
    <row r="19" spans="1:5">
      <c r="A19" s="4" t="s">
        <v>312</v>
      </c>
    </row>
    <row r="20" spans="1:5">
      <c r="A20" s="3" t="s">
        <v>242</v>
      </c>
    </row>
    <row r="21" spans="1:5">
      <c r="A21" s="4" t="s">
        <v>162</v>
      </c>
      <c r="E21" s="5" t="n">
        <v>0</v>
      </c>
    </row>
    <row r="22" spans="1:5">
      <c r="A22" s="4" t="s">
        <v>306</v>
      </c>
      <c r="E22" s="5" t="n">
        <v>-1366</v>
      </c>
    </row>
    <row r="23" spans="1:5">
      <c r="A23" s="4" t="s">
        <v>307</v>
      </c>
      <c r="E23" s="7" t="n">
        <v>-13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3</v>
      </c>
      <c r="B1" s="2" t="s">
        <v>2</v>
      </c>
      <c r="C1" s="2" t="s">
        <v>25</v>
      </c>
    </row>
    <row r="2" spans="1:3">
      <c r="A2" s="3" t="s">
        <v>145</v>
      </c>
    </row>
    <row r="3" spans="1:3">
      <c r="A3" s="4" t="s">
        <v>314</v>
      </c>
      <c r="B3" s="7" t="n">
        <v>577</v>
      </c>
      <c r="C3" s="7" t="n">
        <v>498</v>
      </c>
    </row>
    <row r="4" spans="1:3">
      <c r="A4" s="4" t="s">
        <v>315</v>
      </c>
      <c r="B4" s="5" t="n">
        <v>16370</v>
      </c>
      <c r="C4" s="5" t="n">
        <v>18739</v>
      </c>
    </row>
    <row r="5" spans="1:3">
      <c r="A5" s="4" t="s">
        <v>316</v>
      </c>
      <c r="B5" s="5" t="n">
        <v>25278</v>
      </c>
      <c r="C5" s="5" t="n">
        <v>22892</v>
      </c>
    </row>
    <row r="6" spans="1:3">
      <c r="A6" s="4" t="s">
        <v>317</v>
      </c>
      <c r="B6" s="5" t="n">
        <v>2602</v>
      </c>
      <c r="C6" s="5" t="n">
        <v>2143</v>
      </c>
    </row>
    <row r="7" spans="1:3">
      <c r="A7" s="4" t="s">
        <v>93</v>
      </c>
      <c r="B7" s="7" t="n">
        <v>44827</v>
      </c>
      <c r="C7" s="7" t="n">
        <v>44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296</v>
      </c>
      <c r="B3" s="7" t="n">
        <v>1026184</v>
      </c>
      <c r="C3" s="7" t="n">
        <v>984141</v>
      </c>
    </row>
    <row r="4" spans="1:3">
      <c r="A4" s="4" t="s">
        <v>320</v>
      </c>
      <c r="B4" s="5" t="n">
        <v>-102685</v>
      </c>
      <c r="C4" s="5" t="n">
        <v>-84983</v>
      </c>
    </row>
    <row r="5" spans="1:3">
      <c r="A5" s="4" t="s">
        <v>321</v>
      </c>
      <c r="B5" s="5" t="n">
        <v>923499</v>
      </c>
      <c r="C5" s="5" t="n">
        <v>899158</v>
      </c>
    </row>
    <row r="6" spans="1:3">
      <c r="A6" s="4" t="s">
        <v>322</v>
      </c>
    </row>
    <row r="7" spans="1:3">
      <c r="A7" s="3" t="s">
        <v>319</v>
      </c>
    </row>
    <row r="8" spans="1:3">
      <c r="A8" s="4" t="s">
        <v>296</v>
      </c>
      <c r="B8" s="5" t="n">
        <v>21785</v>
      </c>
      <c r="C8" s="5" t="n">
        <v>21532</v>
      </c>
    </row>
    <row r="9" spans="1:3">
      <c r="A9" s="4" t="s">
        <v>323</v>
      </c>
    </row>
    <row r="10" spans="1:3">
      <c r="A10" s="3" t="s">
        <v>319</v>
      </c>
    </row>
    <row r="11" spans="1:3">
      <c r="A11" s="4" t="s">
        <v>296</v>
      </c>
      <c r="B11" s="5" t="n">
        <v>384563</v>
      </c>
      <c r="C11" s="5" t="n">
        <v>381653</v>
      </c>
    </row>
    <row r="12" spans="1:3">
      <c r="A12" s="4" t="s">
        <v>324</v>
      </c>
    </row>
    <row r="13" spans="1:3">
      <c r="A13" s="3" t="s">
        <v>319</v>
      </c>
    </row>
    <row r="14" spans="1:3">
      <c r="A14" s="4" t="s">
        <v>296</v>
      </c>
      <c r="B14" s="5" t="n">
        <v>393743</v>
      </c>
      <c r="C14" s="5" t="n">
        <v>389197</v>
      </c>
    </row>
    <row r="15" spans="1:3">
      <c r="A15" s="4" t="s">
        <v>325</v>
      </c>
    </row>
    <row r="16" spans="1:3">
      <c r="A16" s="3" t="s">
        <v>319</v>
      </c>
    </row>
    <row r="17" spans="1:3">
      <c r="A17" s="4" t="s">
        <v>296</v>
      </c>
      <c r="B17" s="5" t="n">
        <v>55913</v>
      </c>
      <c r="C17" s="5" t="n">
        <v>55783</v>
      </c>
    </row>
    <row r="18" spans="1:3">
      <c r="A18" s="4" t="s">
        <v>326</v>
      </c>
    </row>
    <row r="19" spans="1:3">
      <c r="A19" s="3" t="s">
        <v>319</v>
      </c>
    </row>
    <row r="20" spans="1:3">
      <c r="A20" s="4" t="s">
        <v>296</v>
      </c>
      <c r="B20" s="5" t="n">
        <v>125096</v>
      </c>
      <c r="C20" s="5" t="n">
        <v>121522</v>
      </c>
    </row>
    <row r="21" spans="1:3">
      <c r="A21" s="4" t="s">
        <v>327</v>
      </c>
    </row>
    <row r="22" spans="1:3">
      <c r="A22" s="3" t="s">
        <v>319</v>
      </c>
    </row>
    <row r="23" spans="1:3">
      <c r="A23" s="4" t="s">
        <v>296</v>
      </c>
      <c r="B23" s="7" t="n">
        <v>45084</v>
      </c>
      <c r="C23" s="7" t="n">
        <v>144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8</v>
      </c>
      <c r="B1" s="2" t="s">
        <v>60</v>
      </c>
      <c r="D1" s="2" t="s">
        <v>1</v>
      </c>
    </row>
    <row r="2" spans="1:5">
      <c r="B2" s="2" t="s">
        <v>2</v>
      </c>
      <c r="C2" s="2" t="s">
        <v>61</v>
      </c>
      <c r="D2" s="2" t="s">
        <v>2</v>
      </c>
      <c r="E2" s="2" t="s">
        <v>61</v>
      </c>
    </row>
    <row r="3" spans="1:5">
      <c r="A3" s="3" t="s">
        <v>148</v>
      </c>
    </row>
    <row r="4" spans="1:5">
      <c r="A4" s="4" t="s">
        <v>85</v>
      </c>
      <c r="B4" s="7" t="n">
        <v>10482</v>
      </c>
      <c r="C4" s="7" t="n">
        <v>7599</v>
      </c>
      <c r="D4" s="7" t="n">
        <v>18281</v>
      </c>
      <c r="E4" s="7" t="n">
        <v>12428</v>
      </c>
    </row>
    <row r="5" spans="1:5">
      <c r="A5" s="4" t="s">
        <v>329</v>
      </c>
      <c r="B5" s="7" t="n">
        <v>-27</v>
      </c>
      <c r="C5" s="7" t="n">
        <v>8</v>
      </c>
      <c r="D5" s="7" t="n">
        <v>-3</v>
      </c>
      <c r="E5"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8520</v>
      </c>
      <c r="C4" s="7" t="n">
        <v>135220</v>
      </c>
      <c r="D4" s="7" t="n">
        <v>466633</v>
      </c>
      <c r="E4" s="7" t="n">
        <v>218584</v>
      </c>
    </row>
    <row r="5" spans="1:5">
      <c r="A5" s="4" t="s">
        <v>64</v>
      </c>
      <c r="B5" s="5" t="n">
        <v>154531</v>
      </c>
      <c r="C5" s="5" t="n">
        <v>99882</v>
      </c>
      <c r="D5" s="5" t="n">
        <v>296514</v>
      </c>
      <c r="E5" s="5" t="n">
        <v>171965</v>
      </c>
    </row>
    <row r="6" spans="1:5">
      <c r="A6" s="4" t="s">
        <v>65</v>
      </c>
      <c r="B6" s="5" t="n">
        <v>10482</v>
      </c>
      <c r="C6" s="5" t="n">
        <v>7596</v>
      </c>
      <c r="D6" s="5" t="n">
        <v>18281</v>
      </c>
      <c r="E6" s="5" t="n">
        <v>12424</v>
      </c>
    </row>
    <row r="7" spans="1:5">
      <c r="A7" s="4" t="s">
        <v>66</v>
      </c>
      <c r="B7" s="5" t="n">
        <v>83507</v>
      </c>
      <c r="C7" s="5" t="n">
        <v>27742</v>
      </c>
      <c r="D7" s="5" t="n">
        <v>151838</v>
      </c>
      <c r="E7" s="5" t="n">
        <v>34195</v>
      </c>
    </row>
    <row r="8" spans="1:5">
      <c r="A8" s="3" t="s">
        <v>67</v>
      </c>
    </row>
    <row r="9" spans="1:5">
      <c r="A9" s="4" t="s">
        <v>68</v>
      </c>
      <c r="B9" s="5" t="n">
        <v>12616</v>
      </c>
      <c r="C9" s="5" t="n">
        <v>8961</v>
      </c>
      <c r="D9" s="5" t="n">
        <v>23556</v>
      </c>
      <c r="E9" s="5" t="n">
        <v>18638</v>
      </c>
    </row>
    <row r="10" spans="1:5">
      <c r="A10" s="4" t="s">
        <v>69</v>
      </c>
      <c r="B10" s="5" t="n">
        <v>123</v>
      </c>
      <c r="C10" s="5" t="n">
        <v>114</v>
      </c>
      <c r="D10" s="5" t="n">
        <v>249</v>
      </c>
      <c r="E10" s="5" t="n">
        <v>228</v>
      </c>
    </row>
    <row r="11" spans="1:5">
      <c r="A11" s="4" t="s">
        <v>70</v>
      </c>
      <c r="B11" s="5" t="n">
        <v>184</v>
      </c>
      <c r="C11" s="5" t="n">
        <v>143</v>
      </c>
      <c r="D11" s="5" t="n">
        <v>1205</v>
      </c>
      <c r="E11" s="5" t="n">
        <v>143</v>
      </c>
    </row>
    <row r="12" spans="1:5">
      <c r="A12" s="4" t="s">
        <v>71</v>
      </c>
      <c r="B12" s="5" t="n">
        <v>70584</v>
      </c>
      <c r="C12" s="5" t="n">
        <v>18524</v>
      </c>
      <c r="D12" s="5" t="n">
        <v>126828</v>
      </c>
      <c r="E12" s="5" t="n">
        <v>15186</v>
      </c>
    </row>
    <row r="13" spans="1:5">
      <c r="A13" s="3" t="s">
        <v>72</v>
      </c>
    </row>
    <row r="14" spans="1:5">
      <c r="A14" s="4" t="s">
        <v>73</v>
      </c>
      <c r="B14" s="5" t="n">
        <v>1144</v>
      </c>
      <c r="C14" s="5" t="n">
        <v>296</v>
      </c>
      <c r="D14" s="5" t="n">
        <v>2310</v>
      </c>
      <c r="E14" s="5" t="n">
        <v>-270</v>
      </c>
    </row>
    <row r="15" spans="1:5">
      <c r="A15" s="4" t="s">
        <v>74</v>
      </c>
      <c r="B15" s="5" t="n">
        <v>-3720</v>
      </c>
      <c r="C15" s="5" t="n">
        <v>-2440</v>
      </c>
      <c r="D15" s="5" t="n">
        <v>-7181</v>
      </c>
      <c r="E15" s="5" t="n">
        <v>-5367</v>
      </c>
    </row>
    <row r="16" spans="1:5">
      <c r="A16" s="4" t="s">
        <v>75</v>
      </c>
      <c r="B16" s="7" t="n">
        <v>68008</v>
      </c>
      <c r="C16" s="7" t="n">
        <v>16380</v>
      </c>
      <c r="D16" s="7" t="n">
        <v>121957</v>
      </c>
      <c r="E16" s="7" t="n">
        <v>9549</v>
      </c>
    </row>
    <row r="17" spans="1:5">
      <c r="A17" s="3" t="s">
        <v>76</v>
      </c>
    </row>
    <row r="18" spans="1:5">
      <c r="A18" s="4" t="s">
        <v>77</v>
      </c>
      <c r="B18" s="8" t="n">
        <v>0.68</v>
      </c>
      <c r="C18" s="8" t="n">
        <v>0.18</v>
      </c>
      <c r="D18" s="8" t="n">
        <v>1.32</v>
      </c>
      <c r="E18" s="8" t="n">
        <v>0.13</v>
      </c>
    </row>
    <row r="19" spans="1:5">
      <c r="A19" s="4" t="s">
        <v>78</v>
      </c>
      <c r="B19" s="8" t="n">
        <v>0.67</v>
      </c>
      <c r="C19" s="8" t="n">
        <v>0.18</v>
      </c>
      <c r="D19" s="8" t="n">
        <v>1.3</v>
      </c>
      <c r="E19" s="8" t="n">
        <v>0.13</v>
      </c>
    </row>
    <row r="20" spans="1:5">
      <c r="A20" s="4" t="s">
        <v>79</v>
      </c>
      <c r="B20" s="5" t="n">
        <v>88392179</v>
      </c>
      <c r="C20" s="5" t="n">
        <v>91021799</v>
      </c>
      <c r="D20" s="5" t="n">
        <v>88629958</v>
      </c>
      <c r="E20" s="5" t="n">
        <v>82352555</v>
      </c>
    </row>
    <row r="21" spans="1:5">
      <c r="A21" s="4" t="s">
        <v>80</v>
      </c>
      <c r="B21" s="5" t="n">
        <v>89729428</v>
      </c>
      <c r="C21" s="5" t="n">
        <v>91580888</v>
      </c>
      <c r="D21" s="5" t="n">
        <v>89967207</v>
      </c>
      <c r="E21" s="5" t="n">
        <v>82911644</v>
      </c>
    </row>
    <row r="22" spans="1:5">
      <c r="A22" s="4" t="s">
        <v>81</v>
      </c>
      <c r="B22" s="9" t="n">
        <v>0.75</v>
      </c>
      <c r="C22" s="7" t="n">
        <v>0</v>
      </c>
      <c r="D22" s="9" t="n">
        <v>0.975</v>
      </c>
      <c r="E2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94870</v>
      </c>
      <c r="C3" s="7" t="n">
        <v>197419</v>
      </c>
    </row>
    <row r="4" spans="1:3">
      <c r="A4" s="4" t="s">
        <v>333</v>
      </c>
      <c r="B4" s="5" t="n">
        <v>-2663</v>
      </c>
      <c r="C4" s="5" t="n">
        <v>-2957</v>
      </c>
    </row>
    <row r="5" spans="1:3">
      <c r="A5" s="4" t="s">
        <v>334</v>
      </c>
      <c r="B5" s="5" t="n">
        <v>192207</v>
      </c>
      <c r="C5" s="5" t="n">
        <v>194462</v>
      </c>
    </row>
    <row r="6" spans="1:3">
      <c r="A6" s="4" t="s">
        <v>335</v>
      </c>
    </row>
    <row r="7" spans="1:3">
      <c r="A7" s="3" t="s">
        <v>331</v>
      </c>
    </row>
    <row r="8" spans="1:3">
      <c r="A8" s="4" t="s">
        <v>336</v>
      </c>
      <c r="B8" s="5" t="n">
        <v>1129</v>
      </c>
      <c r="C8" s="5" t="n">
        <v>3054</v>
      </c>
    </row>
    <row r="9" spans="1:3">
      <c r="A9" s="4" t="s">
        <v>337</v>
      </c>
    </row>
    <row r="10" spans="1:3">
      <c r="A10" s="3" t="s">
        <v>331</v>
      </c>
    </row>
    <row r="11" spans="1:3">
      <c r="A11" s="4" t="s">
        <v>336</v>
      </c>
      <c r="B11" s="5" t="n">
        <v>0</v>
      </c>
      <c r="C11" s="5" t="n">
        <v>0</v>
      </c>
    </row>
    <row r="12" spans="1:3">
      <c r="A12" s="4" t="s">
        <v>338</v>
      </c>
    </row>
    <row r="13" spans="1:3">
      <c r="A13" s="3" t="s">
        <v>331</v>
      </c>
    </row>
    <row r="14" spans="1:3">
      <c r="A14" s="4" t="s">
        <v>336</v>
      </c>
      <c r="B14" s="5" t="n">
        <v>199000</v>
      </c>
      <c r="C14" s="5" t="n">
        <v>200000</v>
      </c>
    </row>
    <row r="15" spans="1:3">
      <c r="A15" s="4" t="s">
        <v>339</v>
      </c>
      <c r="B15" s="5" t="n">
        <v>-1850</v>
      </c>
      <c r="C15" s="5" t="n">
        <v>-1992</v>
      </c>
    </row>
    <row r="16" spans="1:3">
      <c r="A16" s="4" t="s">
        <v>340</v>
      </c>
      <c r="B16" s="5" t="n">
        <v>-3409</v>
      </c>
      <c r="C16" s="7" t="n">
        <v>-3643</v>
      </c>
    </row>
    <row r="17" spans="1:3">
      <c r="A17" s="4" t="s">
        <v>332</v>
      </c>
      <c r="B17" s="7" t="n">
        <v>1937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41</v>
      </c>
      <c r="B1" s="2" t="s">
        <v>342</v>
      </c>
      <c r="C1" s="2" t="s">
        <v>343</v>
      </c>
      <c r="D1" s="2" t="s">
        <v>279</v>
      </c>
      <c r="E1" s="2" t="s">
        <v>280</v>
      </c>
      <c r="F1" s="2" t="s">
        <v>279</v>
      </c>
      <c r="G1" s="2" t="s">
        <v>280</v>
      </c>
      <c r="H1" s="2" t="s">
        <v>344</v>
      </c>
      <c r="I1" s="2" t="s">
        <v>345</v>
      </c>
      <c r="J1" s="2" t="s">
        <v>346</v>
      </c>
      <c r="K1" s="2" t="s">
        <v>281</v>
      </c>
    </row>
    <row r="2" spans="1:11">
      <c r="A2" s="3" t="s">
        <v>261</v>
      </c>
    </row>
    <row r="3" spans="1:11">
      <c r="A3" s="4" t="s">
        <v>347</v>
      </c>
      <c r="D3" s="7" t="n">
        <v>21420000</v>
      </c>
      <c r="F3" s="7" t="n">
        <v>21420000</v>
      </c>
    </row>
    <row r="4" spans="1:11">
      <c r="A4" s="4" t="s">
        <v>336</v>
      </c>
      <c r="D4" s="5" t="n">
        <v>194870000</v>
      </c>
      <c r="F4" s="5" t="n">
        <v>194870000</v>
      </c>
      <c r="K4" s="7" t="n">
        <v>197419000</v>
      </c>
    </row>
    <row r="5" spans="1:11">
      <c r="A5" s="4" t="s">
        <v>348</v>
      </c>
      <c r="H5" s="7" t="n">
        <v>2500000</v>
      </c>
      <c r="I5" s="7" t="n">
        <v>2500000</v>
      </c>
      <c r="J5" s="7" t="n">
        <v>2500000</v>
      </c>
    </row>
    <row r="6" spans="1:11">
      <c r="A6" s="4" t="s">
        <v>335</v>
      </c>
    </row>
    <row r="7" spans="1:11">
      <c r="A7" s="3" t="s">
        <v>261</v>
      </c>
    </row>
    <row r="8" spans="1:11">
      <c r="A8" s="4" t="s">
        <v>266</v>
      </c>
      <c r="D8" s="5" t="n">
        <v>1129000</v>
      </c>
      <c r="F8" s="5" t="n">
        <v>1129000</v>
      </c>
      <c r="K8" s="5" t="n">
        <v>3054000</v>
      </c>
    </row>
    <row r="9" spans="1:11">
      <c r="A9" s="4" t="s">
        <v>349</v>
      </c>
      <c r="D9" s="7" t="n">
        <v>968000</v>
      </c>
      <c r="E9" s="7" t="n">
        <v>520000</v>
      </c>
      <c r="F9" s="7" t="n">
        <v>1925000</v>
      </c>
      <c r="G9" s="7" t="n">
        <v>1482000</v>
      </c>
    </row>
    <row r="10" spans="1:11">
      <c r="A10" s="4" t="s">
        <v>350</v>
      </c>
      <c r="D10" s="4" t="s">
        <v>351</v>
      </c>
      <c r="F10" s="4" t="s">
        <v>351</v>
      </c>
    </row>
    <row r="11" spans="1:11">
      <c r="A11" s="4" t="s">
        <v>352</v>
      </c>
    </row>
    <row r="12" spans="1:11">
      <c r="A12" s="3" t="s">
        <v>261</v>
      </c>
    </row>
    <row r="13" spans="1:11">
      <c r="A13" s="4" t="s">
        <v>349</v>
      </c>
      <c r="C13" s="7" t="n">
        <v>663000</v>
      </c>
    </row>
    <row r="14" spans="1:11">
      <c r="A14" s="4" t="s">
        <v>353</v>
      </c>
    </row>
    <row r="15" spans="1:11">
      <c r="A15" s="3" t="s">
        <v>261</v>
      </c>
    </row>
    <row r="16" spans="1:11">
      <c r="A16" s="4" t="s">
        <v>336</v>
      </c>
      <c r="J16" s="7" t="n">
        <v>3676000</v>
      </c>
    </row>
    <row r="17" spans="1:11">
      <c r="A17" s="4" t="s">
        <v>354</v>
      </c>
      <c r="J17" s="4" t="s">
        <v>355</v>
      </c>
    </row>
    <row r="18" spans="1:11">
      <c r="A18" s="4" t="s">
        <v>356</v>
      </c>
    </row>
    <row r="19" spans="1:11">
      <c r="A19" s="3" t="s">
        <v>261</v>
      </c>
    </row>
    <row r="20" spans="1:11">
      <c r="A20" s="4" t="s">
        <v>336</v>
      </c>
      <c r="I20" s="7" t="n">
        <v>3676000</v>
      </c>
    </row>
    <row r="21" spans="1:11">
      <c r="A21" s="4" t="s">
        <v>354</v>
      </c>
      <c r="I21" s="4" t="s">
        <v>355</v>
      </c>
    </row>
    <row r="22" spans="1:11">
      <c r="A22" s="4" t="s">
        <v>357</v>
      </c>
    </row>
    <row r="23" spans="1:11">
      <c r="A23" s="3" t="s">
        <v>261</v>
      </c>
    </row>
    <row r="24" spans="1:11">
      <c r="A24" s="4" t="s">
        <v>336</v>
      </c>
      <c r="H24" s="7" t="n">
        <v>3676000</v>
      </c>
    </row>
    <row r="25" spans="1:11">
      <c r="A25" s="4" t="s">
        <v>354</v>
      </c>
      <c r="H25" s="4" t="s">
        <v>355</v>
      </c>
    </row>
    <row r="26" spans="1:11">
      <c r="A26" s="4" t="s">
        <v>337</v>
      </c>
    </row>
    <row r="27" spans="1:11">
      <c r="A27" s="3" t="s">
        <v>261</v>
      </c>
    </row>
    <row r="28" spans="1:11">
      <c r="A28" s="4" t="s">
        <v>358</v>
      </c>
      <c r="D28" s="7" t="n">
        <v>125000000</v>
      </c>
      <c r="F28" s="7" t="n">
        <v>125000000</v>
      </c>
    </row>
    <row r="29" spans="1:11">
      <c r="A29" s="4" t="s">
        <v>359</v>
      </c>
      <c r="D29" s="5" t="n">
        <v>103580000</v>
      </c>
      <c r="F29" s="5" t="n">
        <v>103580000</v>
      </c>
    </row>
    <row r="30" spans="1:11">
      <c r="A30" s="4" t="s">
        <v>266</v>
      </c>
      <c r="D30" s="7" t="n">
        <v>0</v>
      </c>
      <c r="F30" s="7" t="n">
        <v>0</v>
      </c>
      <c r="K30" s="5" t="n">
        <v>0</v>
      </c>
    </row>
    <row r="31" spans="1:11">
      <c r="A31" s="4" t="s">
        <v>360</v>
      </c>
      <c r="D31" s="10" t="n">
        <v>3.25</v>
      </c>
      <c r="F31" s="10" t="n">
        <v>3.25</v>
      </c>
    </row>
    <row r="32" spans="1:11">
      <c r="A32" s="4" t="s">
        <v>361</v>
      </c>
      <c r="D32" s="11" t="n">
        <v>2.5</v>
      </c>
      <c r="F32" s="11" t="n">
        <v>2.5</v>
      </c>
    </row>
    <row r="33" spans="1:11">
      <c r="A33" s="4" t="s">
        <v>362</v>
      </c>
      <c r="D33" s="11" t="n">
        <v>1.5</v>
      </c>
      <c r="F33" s="11" t="n">
        <v>1.5</v>
      </c>
    </row>
    <row r="34" spans="1:11">
      <c r="A34" s="4" t="s">
        <v>363</v>
      </c>
    </row>
    <row r="35" spans="1:11">
      <c r="A35" s="3" t="s">
        <v>261</v>
      </c>
    </row>
    <row r="36" spans="1:11">
      <c r="A36" s="4" t="s">
        <v>364</v>
      </c>
      <c r="F36" s="4" t="s">
        <v>365</v>
      </c>
    </row>
    <row r="37" spans="1:11">
      <c r="A37" s="4" t="s">
        <v>366</v>
      </c>
    </row>
    <row r="38" spans="1:11">
      <c r="A38" s="3" t="s">
        <v>261</v>
      </c>
    </row>
    <row r="39" spans="1:11">
      <c r="A39" s="4" t="s">
        <v>364</v>
      </c>
      <c r="F39" s="4" t="s">
        <v>367</v>
      </c>
    </row>
    <row r="40" spans="1:11">
      <c r="A40" s="4" t="s">
        <v>368</v>
      </c>
    </row>
    <row r="41" spans="1:11">
      <c r="A41" s="3" t="s">
        <v>261</v>
      </c>
    </row>
    <row r="42" spans="1:11">
      <c r="A42" s="4" t="s">
        <v>364</v>
      </c>
      <c r="F42" s="4" t="s">
        <v>369</v>
      </c>
    </row>
    <row r="43" spans="1:11">
      <c r="A43" s="4" t="s">
        <v>370</v>
      </c>
    </row>
    <row r="44" spans="1:11">
      <c r="A44" s="3" t="s">
        <v>261</v>
      </c>
    </row>
    <row r="45" spans="1:11">
      <c r="A45" s="4" t="s">
        <v>364</v>
      </c>
      <c r="F45" s="4" t="s">
        <v>371</v>
      </c>
    </row>
    <row r="46" spans="1:11">
      <c r="A46" s="4" t="s">
        <v>372</v>
      </c>
    </row>
    <row r="47" spans="1:11">
      <c r="A47" s="3" t="s">
        <v>261</v>
      </c>
    </row>
    <row r="48" spans="1:11">
      <c r="A48" s="4" t="s">
        <v>358</v>
      </c>
      <c r="D48" s="7" t="n">
        <v>30000000</v>
      </c>
      <c r="F48" s="7" t="n">
        <v>30000000</v>
      </c>
    </row>
    <row r="49" spans="1:11">
      <c r="A49" s="4" t="s">
        <v>373</v>
      </c>
    </row>
    <row r="50" spans="1:11">
      <c r="A50" s="3" t="s">
        <v>261</v>
      </c>
    </row>
    <row r="51" spans="1:11">
      <c r="A51" s="4" t="s">
        <v>358</v>
      </c>
      <c r="D51" s="5" t="n">
        <v>10000000</v>
      </c>
      <c r="F51" s="5" t="n">
        <v>10000000</v>
      </c>
    </row>
    <row r="52" spans="1:11">
      <c r="A52" s="4" t="s">
        <v>338</v>
      </c>
    </row>
    <row r="53" spans="1:11">
      <c r="A53" s="3" t="s">
        <v>261</v>
      </c>
    </row>
    <row r="54" spans="1:11">
      <c r="A54" s="4" t="s">
        <v>358</v>
      </c>
      <c r="B54" s="7" t="n">
        <v>200000000</v>
      </c>
    </row>
    <row r="55" spans="1:11">
      <c r="A55" s="4" t="s">
        <v>266</v>
      </c>
      <c r="D55" s="5" t="n">
        <v>199000000</v>
      </c>
      <c r="F55" s="5" t="n">
        <v>199000000</v>
      </c>
      <c r="K55" s="5" t="n">
        <v>200000000</v>
      </c>
    </row>
    <row r="56" spans="1:11">
      <c r="A56" s="4" t="s">
        <v>374</v>
      </c>
      <c r="B56" s="7" t="n">
        <v>100000000</v>
      </c>
    </row>
    <row r="57" spans="1:11">
      <c r="A57" s="4" t="s">
        <v>336</v>
      </c>
      <c r="D57" s="5" t="n">
        <v>193741000</v>
      </c>
      <c r="F57" s="5" t="n">
        <v>193741000</v>
      </c>
    </row>
    <row r="58" spans="1:11">
      <c r="A58" s="4" t="s">
        <v>375</v>
      </c>
      <c r="D58" s="5" t="n">
        <v>1850000</v>
      </c>
      <c r="F58" s="5" t="n">
        <v>1850000</v>
      </c>
      <c r="K58" s="5" t="n">
        <v>1992000</v>
      </c>
    </row>
    <row r="59" spans="1:11">
      <c r="A59" s="4" t="s">
        <v>376</v>
      </c>
      <c r="D59" s="7" t="n">
        <v>3409000</v>
      </c>
      <c r="F59" s="7" t="n">
        <v>3409000</v>
      </c>
      <c r="K59" s="7" t="n">
        <v>3643000</v>
      </c>
    </row>
    <row r="60" spans="1:11">
      <c r="A60" s="4" t="s">
        <v>377</v>
      </c>
      <c r="D60" s="4" t="s">
        <v>378</v>
      </c>
      <c r="F60" s="4" t="s">
        <v>378</v>
      </c>
    </row>
    <row r="61" spans="1:11">
      <c r="A61" s="4" t="s">
        <v>379</v>
      </c>
    </row>
    <row r="62" spans="1:11">
      <c r="A62" s="3" t="s">
        <v>261</v>
      </c>
    </row>
    <row r="63" spans="1:11">
      <c r="A63" s="4" t="s">
        <v>364</v>
      </c>
      <c r="B63" s="4" t="s">
        <v>380</v>
      </c>
    </row>
    <row r="64" spans="1:11">
      <c r="A64" s="4" t="s">
        <v>381</v>
      </c>
      <c r="B64" s="4" t="s">
        <v>382</v>
      </c>
    </row>
    <row r="65" spans="1:11">
      <c r="A65" s="4" t="s">
        <v>383</v>
      </c>
    </row>
    <row r="66" spans="1:11">
      <c r="A66" s="3" t="s">
        <v>261</v>
      </c>
    </row>
    <row r="67" spans="1:11">
      <c r="A67" s="4" t="s">
        <v>364</v>
      </c>
      <c r="B67" s="4" t="s">
        <v>384</v>
      </c>
    </row>
    <row r="68" spans="1:11">
      <c r="A68" s="4" t="s">
        <v>381</v>
      </c>
      <c r="B68" s="4" t="s">
        <v>382</v>
      </c>
    </row>
    <row r="69" spans="1:11">
      <c r="A69" s="4" t="s">
        <v>385</v>
      </c>
    </row>
    <row r="70" spans="1:11">
      <c r="A70" s="3" t="s">
        <v>261</v>
      </c>
    </row>
    <row r="71" spans="1:11">
      <c r="A71" s="4" t="s">
        <v>364</v>
      </c>
      <c r="B71" s="4" t="s">
        <v>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7</v>
      </c>
      <c r="B1" s="2" t="s">
        <v>238</v>
      </c>
      <c r="C1" s="2" t="s">
        <v>258</v>
      </c>
      <c r="D1" s="2" t="s">
        <v>2</v>
      </c>
      <c r="E1" s="2" t="s">
        <v>257</v>
      </c>
      <c r="F1" s="2" t="s">
        <v>61</v>
      </c>
      <c r="G1" s="2" t="s">
        <v>2</v>
      </c>
      <c r="H1" s="2" t="s">
        <v>61</v>
      </c>
    </row>
    <row r="2" spans="1:8">
      <c r="A2" s="3" t="s">
        <v>388</v>
      </c>
    </row>
    <row r="3" spans="1:8">
      <c r="A3" s="4" t="s">
        <v>389</v>
      </c>
      <c r="G3" s="7" t="n">
        <v>0</v>
      </c>
    </row>
    <row r="4" spans="1:8">
      <c r="A4" s="4" t="s">
        <v>390</v>
      </c>
      <c r="D4" s="7" t="n">
        <v>5078000</v>
      </c>
      <c r="F4" s="7" t="n">
        <v>5002000</v>
      </c>
      <c r="G4" s="7" t="n">
        <v>8618000</v>
      </c>
      <c r="H4" s="7" t="n">
        <v>7638000</v>
      </c>
    </row>
    <row r="5" spans="1:8">
      <c r="A5" s="4" t="s">
        <v>391</v>
      </c>
      <c r="G5" s="4" t="s">
        <v>392</v>
      </c>
    </row>
    <row r="6" spans="1:8">
      <c r="A6" s="4" t="s">
        <v>393</v>
      </c>
      <c r="G6" s="7" t="n">
        <v>2338000</v>
      </c>
    </row>
    <row r="7" spans="1:8">
      <c r="A7" s="4" t="s">
        <v>108</v>
      </c>
      <c r="G7" s="5" t="n">
        <v>25000000</v>
      </c>
      <c r="H7" s="7" t="n">
        <v>0</v>
      </c>
    </row>
    <row r="8" spans="1:8">
      <c r="A8" s="4" t="s">
        <v>270</v>
      </c>
    </row>
    <row r="9" spans="1:8">
      <c r="A9" s="3" t="s">
        <v>388</v>
      </c>
    </row>
    <row r="10" spans="1:8">
      <c r="A10" s="4" t="s">
        <v>248</v>
      </c>
      <c r="C10" s="7" t="n">
        <v>10000000</v>
      </c>
      <c r="D10" s="5" t="n">
        <v>5000000</v>
      </c>
      <c r="G10" s="5" t="n">
        <v>5000000</v>
      </c>
    </row>
    <row r="11" spans="1:8">
      <c r="A11" s="4" t="s">
        <v>108</v>
      </c>
      <c r="E11" s="7" t="n">
        <v>5000000</v>
      </c>
    </row>
    <row r="12" spans="1:8">
      <c r="A12" s="4" t="s">
        <v>249</v>
      </c>
      <c r="C12" s="4" t="s">
        <v>250</v>
      </c>
    </row>
    <row r="13" spans="1:8">
      <c r="A13" s="4" t="s">
        <v>247</v>
      </c>
    </row>
    <row r="14" spans="1:8">
      <c r="A14" s="3" t="s">
        <v>388</v>
      </c>
    </row>
    <row r="15" spans="1:8">
      <c r="A15" s="4" t="s">
        <v>248</v>
      </c>
      <c r="B15" s="7" t="n">
        <v>65000000</v>
      </c>
      <c r="D15" s="7" t="n">
        <v>45000000</v>
      </c>
      <c r="G15" s="7" t="n">
        <v>45000000</v>
      </c>
    </row>
    <row r="16" spans="1:8">
      <c r="A16" s="4" t="s">
        <v>108</v>
      </c>
      <c r="E16" s="7" t="n">
        <v>20000000</v>
      </c>
    </row>
    <row r="17" spans="1:8">
      <c r="A17" s="4" t="s">
        <v>249</v>
      </c>
      <c r="B17" s="4" t="s">
        <v>250</v>
      </c>
    </row>
    <row r="18" spans="1:8">
      <c r="A18" s="4" t="s">
        <v>267</v>
      </c>
    </row>
    <row r="19" spans="1:8">
      <c r="A19" s="3" t="s">
        <v>388</v>
      </c>
    </row>
    <row r="20" spans="1:8">
      <c r="A20" s="4" t="s">
        <v>394</v>
      </c>
      <c r="G20" s="4" t="s">
        <v>395</v>
      </c>
    </row>
    <row r="21" spans="1:8">
      <c r="A21" s="4" t="s">
        <v>269</v>
      </c>
    </row>
    <row r="22" spans="1:8">
      <c r="A22" s="3" t="s">
        <v>388</v>
      </c>
    </row>
    <row r="23" spans="1:8">
      <c r="A23" s="4" t="s">
        <v>394</v>
      </c>
      <c r="G23"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79</v>
      </c>
    </row>
    <row r="2" spans="1:2">
      <c r="A2" s="3" t="s">
        <v>398</v>
      </c>
    </row>
    <row r="3" spans="1:2">
      <c r="A3" s="4" t="s">
        <v>399</v>
      </c>
      <c r="B3" s="7" t="n">
        <v>15406</v>
      </c>
    </row>
    <row r="4" spans="1:2">
      <c r="A4" s="4" t="s">
        <v>400</v>
      </c>
      <c r="B4" s="5" t="n">
        <v>35284</v>
      </c>
    </row>
    <row r="5" spans="1:2">
      <c r="A5" s="4" t="s">
        <v>401</v>
      </c>
      <c r="B5" s="5" t="n">
        <v>32478</v>
      </c>
    </row>
    <row r="6" spans="1:2">
      <c r="A6" s="4" t="s">
        <v>402</v>
      </c>
      <c r="B6" s="5" t="n">
        <v>25443</v>
      </c>
    </row>
    <row r="7" spans="1:2">
      <c r="A7" s="4" t="s">
        <v>403</v>
      </c>
      <c r="B7" s="5" t="n">
        <v>18279</v>
      </c>
    </row>
    <row r="8" spans="1:2">
      <c r="A8" s="4" t="s">
        <v>404</v>
      </c>
      <c r="B8" s="5" t="n">
        <v>33822</v>
      </c>
    </row>
    <row r="9" spans="1:2">
      <c r="A9" s="4" t="s">
        <v>398</v>
      </c>
      <c r="B9" s="5" t="n">
        <v>160712</v>
      </c>
    </row>
    <row r="10" spans="1:2">
      <c r="A10" s="3" t="s">
        <v>405</v>
      </c>
    </row>
    <row r="11" spans="1:2">
      <c r="A11" s="4" t="s">
        <v>406</v>
      </c>
      <c r="B11" s="5" t="n">
        <v>2942</v>
      </c>
    </row>
    <row r="12" spans="1:2">
      <c r="A12" s="4" t="s">
        <v>407</v>
      </c>
      <c r="B12" s="5" t="n">
        <v>3130</v>
      </c>
    </row>
    <row r="13" spans="1:2">
      <c r="A13" s="4" t="s">
        <v>408</v>
      </c>
      <c r="B13" s="5" t="n">
        <v>2296</v>
      </c>
    </row>
    <row r="14" spans="1:2">
      <c r="A14" s="4" t="s">
        <v>409</v>
      </c>
      <c r="B14" s="5" t="n">
        <v>2344</v>
      </c>
    </row>
    <row r="15" spans="1:2">
      <c r="A15" s="4" t="s">
        <v>410</v>
      </c>
      <c r="B15" s="5" t="n">
        <v>2344</v>
      </c>
    </row>
    <row r="16" spans="1:2">
      <c r="A16" s="4" t="s">
        <v>411</v>
      </c>
      <c r="B16" s="5" t="n">
        <v>1890</v>
      </c>
    </row>
    <row r="17" spans="1:2">
      <c r="A17" s="4" t="s">
        <v>405</v>
      </c>
      <c r="B17" s="7" t="n">
        <v>14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2</v>
      </c>
      <c r="C1" s="2" t="s">
        <v>2</v>
      </c>
      <c r="D1" s="2" t="s">
        <v>238</v>
      </c>
      <c r="E1" s="2" t="s">
        <v>258</v>
      </c>
    </row>
    <row r="2" spans="1:5">
      <c r="A2" s="4" t="s">
        <v>270</v>
      </c>
    </row>
    <row r="3" spans="1:5">
      <c r="A3" s="3" t="s">
        <v>413</v>
      </c>
    </row>
    <row r="4" spans="1:5">
      <c r="A4" s="4" t="s">
        <v>272</v>
      </c>
      <c r="B4" s="4" t="s">
        <v>273</v>
      </c>
      <c r="C4" s="7" t="n">
        <v>3000</v>
      </c>
    </row>
    <row r="5" spans="1:5">
      <c r="A5" s="4" t="s">
        <v>414</v>
      </c>
      <c r="C5" s="5" t="n">
        <v>0</v>
      </c>
    </row>
    <row r="6" spans="1:5">
      <c r="A6" s="4" t="s">
        <v>248</v>
      </c>
      <c r="C6" s="5" t="n">
        <v>5000</v>
      </c>
      <c r="E6" s="7" t="n">
        <v>10000</v>
      </c>
    </row>
    <row r="7" spans="1:5">
      <c r="A7" s="4" t="s">
        <v>415</v>
      </c>
      <c r="C7" s="5" t="n">
        <v>4679</v>
      </c>
    </row>
    <row r="8" spans="1:5">
      <c r="A8" s="4" t="s">
        <v>416</v>
      </c>
    </row>
    <row r="9" spans="1:5">
      <c r="A9" s="3" t="s">
        <v>413</v>
      </c>
    </row>
    <row r="10" spans="1:5">
      <c r="A10" s="4" t="s">
        <v>417</v>
      </c>
      <c r="C10" s="5" t="n">
        <v>0</v>
      </c>
    </row>
    <row r="11" spans="1:5">
      <c r="A11" s="4" t="s">
        <v>418</v>
      </c>
    </row>
    <row r="12" spans="1:5">
      <c r="A12" s="3" t="s">
        <v>413</v>
      </c>
    </row>
    <row r="13" spans="1:5">
      <c r="A13" s="4" t="s">
        <v>417</v>
      </c>
      <c r="C13" s="5" t="n">
        <v>4679</v>
      </c>
    </row>
    <row r="14" spans="1:5">
      <c r="A14" s="4" t="s">
        <v>247</v>
      </c>
    </row>
    <row r="15" spans="1:5">
      <c r="A15" s="3" t="s">
        <v>413</v>
      </c>
    </row>
    <row r="16" spans="1:5">
      <c r="A16" s="4" t="s">
        <v>272</v>
      </c>
      <c r="B16" s="4" t="s">
        <v>273</v>
      </c>
      <c r="C16" s="5" t="n">
        <v>4000</v>
      </c>
    </row>
    <row r="17" spans="1:5">
      <c r="A17" s="4" t="s">
        <v>414</v>
      </c>
      <c r="C17" s="5" t="n">
        <v>0</v>
      </c>
    </row>
    <row r="18" spans="1:5">
      <c r="A18" s="4" t="s">
        <v>248</v>
      </c>
      <c r="C18" s="5" t="n">
        <v>45000</v>
      </c>
      <c r="D18" s="7" t="n">
        <v>65000</v>
      </c>
    </row>
    <row r="19" spans="1:5">
      <c r="A19" s="4" t="s">
        <v>415</v>
      </c>
      <c r="C19" s="5" t="n">
        <v>0</v>
      </c>
    </row>
    <row r="20" spans="1:5">
      <c r="A20" s="4" t="s">
        <v>419</v>
      </c>
    </row>
    <row r="21" spans="1:5">
      <c r="A21" s="3" t="s">
        <v>413</v>
      </c>
    </row>
    <row r="22" spans="1:5">
      <c r="A22" s="4" t="s">
        <v>417</v>
      </c>
      <c r="C22" s="5" t="n">
        <v>0</v>
      </c>
    </row>
    <row r="23" spans="1:5">
      <c r="A23" s="4" t="s">
        <v>420</v>
      </c>
    </row>
    <row r="24" spans="1:5">
      <c r="A24" s="3" t="s">
        <v>413</v>
      </c>
    </row>
    <row r="25" spans="1:5">
      <c r="A25" s="4" t="s">
        <v>417</v>
      </c>
      <c r="C25" s="7" t="n">
        <v>0</v>
      </c>
    </row>
    <row r="26" spans="1:5"/>
    <row r="27" spans="1:5">
      <c r="A27" s="4" t="s">
        <v>273</v>
      </c>
      <c r="B27" s="4" t="s">
        <v>274</v>
      </c>
    </row>
  </sheetData>
  <mergeCells count="3">
    <mergeCell ref="A1:B1"/>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1</v>
      </c>
      <c r="B1" s="2" t="s">
        <v>422</v>
      </c>
      <c r="C1" s="2" t="s">
        <v>423</v>
      </c>
      <c r="D1" s="2" t="s">
        <v>2</v>
      </c>
      <c r="E1" s="2" t="s">
        <v>61</v>
      </c>
      <c r="F1" s="2" t="s">
        <v>2</v>
      </c>
      <c r="G1" s="2" t="s">
        <v>61</v>
      </c>
      <c r="H1" s="2" t="s">
        <v>2</v>
      </c>
      <c r="I1" s="2" t="s">
        <v>25</v>
      </c>
      <c r="J1" s="2" t="s">
        <v>424</v>
      </c>
    </row>
    <row r="2" spans="1:10">
      <c r="A2" s="3" t="s">
        <v>425</v>
      </c>
    </row>
    <row r="3" spans="1:10">
      <c r="A3" s="4" t="s">
        <v>426</v>
      </c>
      <c r="D3" s="5" t="n">
        <v>88392179</v>
      </c>
      <c r="F3" s="5" t="n">
        <v>88392179</v>
      </c>
      <c r="H3" s="5" t="n">
        <v>88392179</v>
      </c>
      <c r="I3" s="5" t="n">
        <v>89009188</v>
      </c>
    </row>
    <row r="4" spans="1:10">
      <c r="A4" s="4" t="s">
        <v>427</v>
      </c>
      <c r="G4" s="5" t="n">
        <v>23575000</v>
      </c>
    </row>
    <row r="5" spans="1:10">
      <c r="A5" s="4" t="s">
        <v>104</v>
      </c>
      <c r="F5" s="7" t="n">
        <v>0</v>
      </c>
      <c r="G5" s="7" t="n">
        <v>412577</v>
      </c>
    </row>
    <row r="6" spans="1:10">
      <c r="A6" s="4" t="s">
        <v>428</v>
      </c>
      <c r="F6" s="7" t="n">
        <v>9426</v>
      </c>
    </row>
    <row r="7" spans="1:10">
      <c r="A7" s="4" t="s">
        <v>429</v>
      </c>
      <c r="C7" s="7" t="n">
        <v>50000</v>
      </c>
    </row>
    <row r="8" spans="1:10">
      <c r="A8" s="4" t="s">
        <v>430</v>
      </c>
      <c r="F8" s="12" t="n">
        <v>0.54625</v>
      </c>
    </row>
    <row r="9" spans="1:10">
      <c r="A9" s="4" t="s">
        <v>431</v>
      </c>
      <c r="F9" s="4" t="s">
        <v>241</v>
      </c>
    </row>
    <row r="10" spans="1:10">
      <c r="A10" s="4" t="s">
        <v>432</v>
      </c>
      <c r="D10" s="5" t="n">
        <v>1337249</v>
      </c>
      <c r="E10" s="5" t="n">
        <v>559089</v>
      </c>
      <c r="F10" s="5" t="n">
        <v>1337249</v>
      </c>
      <c r="G10" s="5" t="n">
        <v>559089</v>
      </c>
    </row>
    <row r="11" spans="1:10">
      <c r="A11" s="4" t="s">
        <v>433</v>
      </c>
    </row>
    <row r="12" spans="1:10">
      <c r="A12" s="3" t="s">
        <v>425</v>
      </c>
    </row>
    <row r="13" spans="1:10">
      <c r="A13" s="4" t="s">
        <v>434</v>
      </c>
      <c r="F13" s="7" t="n">
        <v>0</v>
      </c>
      <c r="G13" s="7" t="n">
        <v>0</v>
      </c>
    </row>
    <row r="14" spans="1:10">
      <c r="A14" s="4" t="s">
        <v>267</v>
      </c>
    </row>
    <row r="15" spans="1:10">
      <c r="A15" s="3" t="s">
        <v>425</v>
      </c>
    </row>
    <row r="16" spans="1:10">
      <c r="A16" s="4" t="s">
        <v>435</v>
      </c>
      <c r="F16" s="4" t="s">
        <v>436</v>
      </c>
    </row>
    <row r="17" spans="1:10">
      <c r="A17" s="4" t="s">
        <v>269</v>
      </c>
    </row>
    <row r="18" spans="1:10">
      <c r="A18" s="3" t="s">
        <v>425</v>
      </c>
    </row>
    <row r="19" spans="1:10">
      <c r="A19" s="4" t="s">
        <v>435</v>
      </c>
      <c r="F19" s="4" t="s">
        <v>437</v>
      </c>
    </row>
    <row r="20" spans="1:10">
      <c r="A20" s="4" t="s">
        <v>438</v>
      </c>
    </row>
    <row r="21" spans="1:10">
      <c r="A21" s="3" t="s">
        <v>425</v>
      </c>
    </row>
    <row r="22" spans="1:10">
      <c r="A22" s="4" t="s">
        <v>426</v>
      </c>
      <c r="E22" s="5" t="n">
        <v>20693643</v>
      </c>
      <c r="G22" s="5" t="n">
        <v>20693643</v>
      </c>
    </row>
    <row r="23" spans="1:10">
      <c r="A23" s="4" t="s">
        <v>288</v>
      </c>
    </row>
    <row r="24" spans="1:10">
      <c r="A24" s="3" t="s">
        <v>425</v>
      </c>
    </row>
    <row r="25" spans="1:10">
      <c r="A25" s="4" t="s">
        <v>439</v>
      </c>
      <c r="F25" s="4" t="s">
        <v>440</v>
      </c>
    </row>
    <row r="26" spans="1:10">
      <c r="A26" s="4" t="s">
        <v>441</v>
      </c>
      <c r="B26" s="5" t="n">
        <v>3438789</v>
      </c>
    </row>
    <row r="27" spans="1:10">
      <c r="A27" s="4" t="s">
        <v>442</v>
      </c>
    </row>
    <row r="28" spans="1:10">
      <c r="A28" s="3" t="s">
        <v>425</v>
      </c>
    </row>
    <row r="29" spans="1:10">
      <c r="A29" s="4" t="s">
        <v>432</v>
      </c>
      <c r="D29" s="5" t="n">
        <v>1337249</v>
      </c>
      <c r="E29" s="5" t="n">
        <v>559089</v>
      </c>
      <c r="F29" s="5" t="n">
        <v>1337249</v>
      </c>
      <c r="G29" s="5" t="n">
        <v>559089</v>
      </c>
    </row>
    <row r="30" spans="1:10">
      <c r="A30" s="4" t="s">
        <v>443</v>
      </c>
    </row>
    <row r="31" spans="1:10">
      <c r="A31" s="3" t="s">
        <v>425</v>
      </c>
    </row>
    <row r="32" spans="1:10">
      <c r="A32" s="4" t="s">
        <v>444</v>
      </c>
      <c r="J32" s="7" t="n">
        <v>100000</v>
      </c>
    </row>
    <row r="33" spans="1:10">
      <c r="A33" s="4" t="s">
        <v>428</v>
      </c>
      <c r="D33" s="7" t="n">
        <v>0</v>
      </c>
      <c r="E33" s="7" t="n">
        <v>0</v>
      </c>
      <c r="F33" s="7" t="n">
        <v>9426</v>
      </c>
      <c r="G33" s="7" t="n">
        <v>0</v>
      </c>
      <c r="H33" s="7" t="n">
        <v>29426</v>
      </c>
    </row>
    <row r="34" spans="1:10">
      <c r="A34" s="4" t="s">
        <v>445</v>
      </c>
      <c r="D34" s="7" t="n">
        <v>70574</v>
      </c>
      <c r="F34" s="7" t="n">
        <v>70574</v>
      </c>
      <c r="H34" s="7" t="n">
        <v>70574</v>
      </c>
    </row>
    <row r="35" spans="1:10">
      <c r="A35" s="4" t="s">
        <v>446</v>
      </c>
    </row>
    <row r="36" spans="1:10">
      <c r="A36" s="3" t="s">
        <v>425</v>
      </c>
    </row>
    <row r="37" spans="1:10">
      <c r="A37" s="4" t="s">
        <v>447</v>
      </c>
      <c r="D37" s="5" t="n">
        <v>0</v>
      </c>
      <c r="E37" s="5" t="n">
        <v>0</v>
      </c>
      <c r="F37" s="5" t="n">
        <v>753090</v>
      </c>
      <c r="G37" s="5" t="n">
        <v>0</v>
      </c>
      <c r="H37" s="5" t="n">
        <v>2783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8</v>
      </c>
      <c r="B1" s="2" t="s">
        <v>60</v>
      </c>
      <c r="D1" s="2" t="s">
        <v>1</v>
      </c>
      <c r="F1" s="2" t="s">
        <v>449</v>
      </c>
    </row>
    <row r="2" spans="1:6">
      <c r="B2" s="2" t="s">
        <v>2</v>
      </c>
      <c r="C2" s="2" t="s">
        <v>61</v>
      </c>
      <c r="D2" s="2" t="s">
        <v>2</v>
      </c>
      <c r="E2" s="2" t="s">
        <v>61</v>
      </c>
      <c r="F2" s="2" t="s">
        <v>2</v>
      </c>
    </row>
    <row r="3" spans="1:6">
      <c r="A3" s="3" t="s">
        <v>450</v>
      </c>
    </row>
    <row r="4" spans="1:6">
      <c r="A4" s="4" t="s">
        <v>110</v>
      </c>
      <c r="D4" s="7" t="n">
        <v>9426</v>
      </c>
    </row>
    <row r="5" spans="1:6">
      <c r="A5" s="4" t="s">
        <v>443</v>
      </c>
    </row>
    <row r="6" spans="1:6">
      <c r="A6" s="3" t="s">
        <v>450</v>
      </c>
    </row>
    <row r="7" spans="1:6">
      <c r="A7" s="4" t="s">
        <v>451</v>
      </c>
      <c r="B7" s="7" t="n">
        <v>0</v>
      </c>
      <c r="C7" s="7" t="n">
        <v>0</v>
      </c>
      <c r="D7" s="8" t="n">
        <v>12.52</v>
      </c>
      <c r="E7" s="7" t="n">
        <v>0</v>
      </c>
    </row>
    <row r="8" spans="1:6">
      <c r="A8" s="4" t="s">
        <v>110</v>
      </c>
      <c r="B8" s="7" t="n">
        <v>0</v>
      </c>
      <c r="C8" s="7" t="n">
        <v>0</v>
      </c>
      <c r="D8" s="7" t="n">
        <v>9426</v>
      </c>
      <c r="E8" s="7" t="n">
        <v>0</v>
      </c>
      <c r="F8" s="7" t="n">
        <v>29426</v>
      </c>
    </row>
    <row r="9" spans="1:6">
      <c r="A9" s="4" t="s">
        <v>446</v>
      </c>
    </row>
    <row r="10" spans="1:6">
      <c r="A10" s="3" t="s">
        <v>450</v>
      </c>
    </row>
    <row r="11" spans="1:6">
      <c r="A11" s="4" t="s">
        <v>452</v>
      </c>
      <c r="B11" s="5" t="n">
        <v>0</v>
      </c>
      <c r="C11" s="5" t="n">
        <v>0</v>
      </c>
      <c r="D11" s="5" t="n">
        <v>753090</v>
      </c>
      <c r="E11" s="5" t="n">
        <v>0</v>
      </c>
      <c r="F11" s="5" t="n">
        <v>27832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3</v>
      </c>
      <c r="B1" s="2" t="s">
        <v>454</v>
      </c>
      <c r="C1" s="2" t="s">
        <v>455</v>
      </c>
      <c r="D1" s="2" t="s">
        <v>456</v>
      </c>
      <c r="E1" s="2" t="s">
        <v>457</v>
      </c>
      <c r="F1" s="2" t="s">
        <v>458</v>
      </c>
      <c r="G1" s="2" t="s">
        <v>459</v>
      </c>
      <c r="H1" s="2" t="s">
        <v>460</v>
      </c>
      <c r="I1" s="2" t="s">
        <v>2</v>
      </c>
      <c r="J1" s="2" t="s">
        <v>61</v>
      </c>
      <c r="K1" s="2" t="s">
        <v>2</v>
      </c>
      <c r="L1" s="2" t="s">
        <v>61</v>
      </c>
    </row>
    <row r="2" spans="1:12">
      <c r="A2" s="3" t="s">
        <v>461</v>
      </c>
    </row>
    <row r="3" spans="1:12">
      <c r="A3" s="4" t="s">
        <v>462</v>
      </c>
      <c r="I3" s="9" t="n">
        <v>0.75</v>
      </c>
      <c r="J3" s="7" t="n">
        <v>0</v>
      </c>
      <c r="K3" s="9" t="n">
        <v>0.975</v>
      </c>
      <c r="L3" s="7" t="n">
        <v>0</v>
      </c>
    </row>
    <row r="4" spans="1:12">
      <c r="A4" s="4" t="s">
        <v>463</v>
      </c>
      <c r="I4" s="7" t="n">
        <v>73848</v>
      </c>
      <c r="J4" s="7" t="n">
        <v>0</v>
      </c>
      <c r="K4" s="7" t="n">
        <v>93736</v>
      </c>
      <c r="L4" s="7" t="n">
        <v>0</v>
      </c>
    </row>
    <row r="5" spans="1:12">
      <c r="A5" s="4" t="s">
        <v>464</v>
      </c>
    </row>
    <row r="6" spans="1:12">
      <c r="A6" s="3" t="s">
        <v>461</v>
      </c>
    </row>
    <row r="7" spans="1:12">
      <c r="A7" s="4" t="s">
        <v>462</v>
      </c>
      <c r="D7" s="13" t="n">
        <v>0.225</v>
      </c>
      <c r="F7" s="13" t="n">
        <v>0.2</v>
      </c>
      <c r="H7" s="13" t="n">
        <v>0.15</v>
      </c>
    </row>
    <row r="8" spans="1:12">
      <c r="A8" s="4" t="s">
        <v>465</v>
      </c>
      <c r="C8" s="7" t="n">
        <v>19888</v>
      </c>
      <c r="E8" s="7" t="n">
        <v>17809</v>
      </c>
      <c r="G8" s="7" t="n">
        <v>13656</v>
      </c>
    </row>
    <row r="9" spans="1:12">
      <c r="A9" s="4" t="s">
        <v>433</v>
      </c>
    </row>
    <row r="10" spans="1:12">
      <c r="A10" s="3" t="s">
        <v>461</v>
      </c>
    </row>
    <row r="11" spans="1:12">
      <c r="A11" s="4" t="s">
        <v>466</v>
      </c>
      <c r="C11" s="7" t="n">
        <v>0</v>
      </c>
      <c r="E11" s="7" t="n">
        <v>0</v>
      </c>
      <c r="G11" s="7" t="n">
        <v>0</v>
      </c>
      <c r="I11" s="7" t="n">
        <v>7554</v>
      </c>
      <c r="J11" s="7" t="n">
        <v>0</v>
      </c>
      <c r="K11" s="7" t="n">
        <v>7554</v>
      </c>
      <c r="L11" s="7" t="n">
        <v>0</v>
      </c>
    </row>
    <row r="12" spans="1:12">
      <c r="A12" s="4" t="s">
        <v>467</v>
      </c>
    </row>
    <row r="13" spans="1:12">
      <c r="A13" s="3" t="s">
        <v>461</v>
      </c>
    </row>
    <row r="14" spans="1:12">
      <c r="A14" s="4" t="s">
        <v>462</v>
      </c>
      <c r="B14" s="8" t="n">
        <v>0.75</v>
      </c>
    </row>
    <row r="15" spans="1:12">
      <c r="A15" s="4" t="s">
        <v>463</v>
      </c>
      <c r="B15" s="7" t="n">
        <v>66294</v>
      </c>
    </row>
    <row r="16" spans="1:12">
      <c r="A16" s="4" t="s">
        <v>468</v>
      </c>
    </row>
    <row r="17" spans="1:12">
      <c r="A17" s="3" t="s">
        <v>461</v>
      </c>
    </row>
    <row r="18" spans="1:12">
      <c r="A18" s="4" t="s">
        <v>466</v>
      </c>
      <c r="B18" s="7" t="n">
        <v>75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9</v>
      </c>
      <c r="B1" s="2" t="s">
        <v>60</v>
      </c>
      <c r="D1" s="2" t="s">
        <v>1</v>
      </c>
    </row>
    <row r="2" spans="1:5">
      <c r="B2" s="2" t="s">
        <v>2</v>
      </c>
      <c r="C2" s="2" t="s">
        <v>61</v>
      </c>
      <c r="D2" s="2" t="s">
        <v>2</v>
      </c>
      <c r="E2" s="2" t="s">
        <v>61</v>
      </c>
    </row>
    <row r="3" spans="1:5">
      <c r="A3" s="3" t="s">
        <v>157</v>
      </c>
    </row>
    <row r="4" spans="1:5">
      <c r="A4" s="4" t="s">
        <v>79</v>
      </c>
      <c r="B4" s="5" t="n">
        <v>88392179</v>
      </c>
      <c r="C4" s="5" t="n">
        <v>91021799</v>
      </c>
      <c r="D4" s="5" t="n">
        <v>88629958</v>
      </c>
      <c r="E4" s="5" t="n">
        <v>82352555</v>
      </c>
    </row>
    <row r="5" spans="1:5">
      <c r="A5" s="4" t="s">
        <v>432</v>
      </c>
      <c r="B5" s="5" t="n">
        <v>1337249</v>
      </c>
      <c r="C5" s="5" t="n">
        <v>559089</v>
      </c>
      <c r="D5" s="5" t="n">
        <v>1337249</v>
      </c>
      <c r="E5" s="5" t="n">
        <v>559089</v>
      </c>
    </row>
    <row r="6" spans="1:5">
      <c r="A6" s="4" t="s">
        <v>80</v>
      </c>
      <c r="B6" s="5" t="n">
        <v>89729428</v>
      </c>
      <c r="C6" s="5" t="n">
        <v>91580888</v>
      </c>
      <c r="D6" s="5" t="n">
        <v>89967207</v>
      </c>
      <c r="E6" s="5" t="n">
        <v>829116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70</v>
      </c>
      <c r="B1" s="2" t="s">
        <v>455</v>
      </c>
      <c r="C1" s="2" t="s">
        <v>457</v>
      </c>
      <c r="D1" s="2" t="s">
        <v>459</v>
      </c>
      <c r="E1" s="2" t="s">
        <v>2</v>
      </c>
      <c r="F1" s="2" t="s">
        <v>61</v>
      </c>
      <c r="G1" s="2" t="s">
        <v>2</v>
      </c>
      <c r="H1" s="2" t="s">
        <v>61</v>
      </c>
    </row>
    <row r="2" spans="1:8">
      <c r="A2" s="3" t="s">
        <v>461</v>
      </c>
    </row>
    <row r="3" spans="1:8">
      <c r="A3" s="4" t="s">
        <v>463</v>
      </c>
      <c r="E3" s="7" t="n">
        <v>73848</v>
      </c>
      <c r="F3" s="7" t="n">
        <v>0</v>
      </c>
      <c r="G3" s="7" t="n">
        <v>93736</v>
      </c>
      <c r="H3" s="7" t="n">
        <v>0</v>
      </c>
    </row>
    <row r="4" spans="1:8">
      <c r="A4" s="4" t="s">
        <v>471</v>
      </c>
      <c r="E4" s="5" t="n">
        <v>-5840</v>
      </c>
      <c r="F4" s="5" t="n">
        <v>16380</v>
      </c>
      <c r="G4" s="5" t="n">
        <v>28221</v>
      </c>
      <c r="H4" s="5" t="n">
        <v>9549</v>
      </c>
    </row>
    <row r="5" spans="1:8">
      <c r="A5" s="4" t="s">
        <v>472</v>
      </c>
      <c r="E5" s="7" t="n">
        <v>68008</v>
      </c>
      <c r="F5" s="7" t="n">
        <v>16380</v>
      </c>
      <c r="G5" s="7" t="n">
        <v>121957</v>
      </c>
      <c r="H5" s="7" t="n">
        <v>11020</v>
      </c>
    </row>
    <row r="6" spans="1:8">
      <c r="A6" s="4" t="s">
        <v>77</v>
      </c>
      <c r="E6" s="8" t="n">
        <v>0.68</v>
      </c>
      <c r="F6" s="8" t="n">
        <v>0.18</v>
      </c>
      <c r="G6" s="8" t="n">
        <v>1.32</v>
      </c>
      <c r="H6" s="8" t="n">
        <v>0.13</v>
      </c>
    </row>
    <row r="7" spans="1:8">
      <c r="A7" s="4" t="s">
        <v>78</v>
      </c>
      <c r="E7" s="8" t="n">
        <v>0.67</v>
      </c>
      <c r="F7" s="8" t="n">
        <v>0.18</v>
      </c>
      <c r="G7" s="8" t="n">
        <v>1.3</v>
      </c>
      <c r="H7" s="8" t="n">
        <v>0.13</v>
      </c>
    </row>
    <row r="8" spans="1:8">
      <c r="A8" s="4" t="s">
        <v>247</v>
      </c>
    </row>
    <row r="9" spans="1:8">
      <c r="A9" s="3" t="s">
        <v>461</v>
      </c>
    </row>
    <row r="10" spans="1:8">
      <c r="A10" s="4" t="s">
        <v>473</v>
      </c>
      <c r="H10" s="7" t="n">
        <v>1471</v>
      </c>
    </row>
    <row r="11" spans="1:8">
      <c r="A11" s="4" t="s">
        <v>288</v>
      </c>
    </row>
    <row r="12" spans="1:8">
      <c r="A12" s="3" t="s">
        <v>461</v>
      </c>
    </row>
    <row r="13" spans="1:8">
      <c r="A13" s="4" t="s">
        <v>463</v>
      </c>
      <c r="E13" s="7" t="n">
        <v>66294</v>
      </c>
      <c r="F13" s="7" t="n">
        <v>0</v>
      </c>
      <c r="G13" s="7" t="n">
        <v>86182</v>
      </c>
      <c r="H13" s="5" t="n">
        <v>0</v>
      </c>
    </row>
    <row r="14" spans="1:8">
      <c r="A14" s="4" t="s">
        <v>471</v>
      </c>
      <c r="E14" s="5" t="n">
        <v>-5840</v>
      </c>
      <c r="F14" s="5" t="n">
        <v>16380</v>
      </c>
      <c r="G14" s="5" t="n">
        <v>30483</v>
      </c>
      <c r="H14" s="5" t="n">
        <v>9549</v>
      </c>
    </row>
    <row r="15" spans="1:8">
      <c r="A15" s="4" t="s">
        <v>472</v>
      </c>
      <c r="E15" s="5" t="n">
        <v>60454</v>
      </c>
      <c r="F15" s="5" t="n">
        <v>16380</v>
      </c>
      <c r="G15" s="5" t="n">
        <v>116665</v>
      </c>
      <c r="H15" s="5" t="n">
        <v>11020</v>
      </c>
    </row>
    <row r="16" spans="1:8">
      <c r="A16" s="4" t="s">
        <v>474</v>
      </c>
    </row>
    <row r="17" spans="1:8">
      <c r="A17" s="3" t="s">
        <v>461</v>
      </c>
    </row>
    <row r="18" spans="1:8">
      <c r="A18" s="4" t="s">
        <v>473</v>
      </c>
      <c r="H18" s="5" t="n">
        <v>1471</v>
      </c>
    </row>
    <row r="19" spans="1:8">
      <c r="A19" s="4" t="s">
        <v>433</v>
      </c>
    </row>
    <row r="20" spans="1:8">
      <c r="A20" s="3" t="s">
        <v>461</v>
      </c>
    </row>
    <row r="21" spans="1:8">
      <c r="A21" s="4" t="s">
        <v>466</v>
      </c>
      <c r="B21" s="7" t="n">
        <v>0</v>
      </c>
      <c r="C21" s="7" t="n">
        <v>0</v>
      </c>
      <c r="D21" s="7" t="n">
        <v>0</v>
      </c>
      <c r="E21" s="5" t="n">
        <v>7554</v>
      </c>
      <c r="F21" s="5" t="n">
        <v>0</v>
      </c>
      <c r="G21" s="5" t="n">
        <v>7554</v>
      </c>
      <c r="H21" s="5" t="n">
        <v>0</v>
      </c>
    </row>
    <row r="22" spans="1:8">
      <c r="A22" s="4" t="s">
        <v>471</v>
      </c>
      <c r="E22" s="5" t="n">
        <v>0</v>
      </c>
      <c r="F22" s="5" t="n">
        <v>0</v>
      </c>
      <c r="G22" s="5" t="n">
        <v>-2262</v>
      </c>
      <c r="H22" s="5" t="n">
        <v>0</v>
      </c>
    </row>
    <row r="23" spans="1:8">
      <c r="A23" s="4" t="s">
        <v>475</v>
      </c>
      <c r="E23" s="7" t="n">
        <v>7554</v>
      </c>
      <c r="F23" s="7" t="n">
        <v>0</v>
      </c>
      <c r="G23" s="7" t="n">
        <v>5292</v>
      </c>
      <c r="H2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5</v>
      </c>
      <c r="B4" s="7" t="n">
        <v>121957</v>
      </c>
      <c r="C4" s="7" t="n">
        <v>9549</v>
      </c>
    </row>
    <row r="5" spans="1:3">
      <c r="A5" s="3" t="s">
        <v>84</v>
      </c>
    </row>
    <row r="6" spans="1:3">
      <c r="A6" s="4" t="s">
        <v>85</v>
      </c>
      <c r="B6" s="5" t="n">
        <v>18281</v>
      </c>
      <c r="C6" s="5" t="n">
        <v>12428</v>
      </c>
    </row>
    <row r="7" spans="1:3">
      <c r="A7" s="4" t="s">
        <v>86</v>
      </c>
      <c r="B7" s="5" t="n">
        <v>841</v>
      </c>
      <c r="C7" s="5" t="n">
        <v>841</v>
      </c>
    </row>
    <row r="8" spans="1:3">
      <c r="A8" s="4" t="s">
        <v>87</v>
      </c>
      <c r="B8" s="5" t="n">
        <v>3611</v>
      </c>
      <c r="C8" s="5" t="n">
        <v>2397</v>
      </c>
    </row>
    <row r="9" spans="1:3">
      <c r="A9" s="4" t="s">
        <v>88</v>
      </c>
      <c r="B9" s="5" t="n">
        <v>437</v>
      </c>
      <c r="C9" s="5" t="n">
        <v>745</v>
      </c>
    </row>
    <row r="10" spans="1:3">
      <c r="A10" s="4" t="s">
        <v>69</v>
      </c>
      <c r="B10" s="5" t="n">
        <v>249</v>
      </c>
      <c r="C10" s="5" t="n">
        <v>228</v>
      </c>
    </row>
    <row r="11" spans="1:3">
      <c r="A11" s="4" t="s">
        <v>89</v>
      </c>
      <c r="B11" s="5" t="n">
        <v>3</v>
      </c>
      <c r="C11" s="5" t="n">
        <v>-8</v>
      </c>
    </row>
    <row r="12" spans="1:3">
      <c r="A12" s="4" t="s">
        <v>90</v>
      </c>
      <c r="B12" s="5" t="n">
        <v>-2310</v>
      </c>
      <c r="C12" s="5" t="n">
        <v>270</v>
      </c>
    </row>
    <row r="13" spans="1:3">
      <c r="A13" s="3" t="s">
        <v>91</v>
      </c>
    </row>
    <row r="14" spans="1:3">
      <c r="A14" s="4" t="s">
        <v>92</v>
      </c>
      <c r="B14" s="5" t="n">
        <v>-6179</v>
      </c>
      <c r="C14" s="5" t="n">
        <v>-36031</v>
      </c>
    </row>
    <row r="15" spans="1:3">
      <c r="A15" s="4" t="s">
        <v>93</v>
      </c>
      <c r="B15" s="5" t="n">
        <v>-1098</v>
      </c>
      <c r="C15" s="5" t="n">
        <v>-9178</v>
      </c>
    </row>
    <row r="16" spans="1:3">
      <c r="A16" s="4" t="s">
        <v>30</v>
      </c>
      <c r="B16" s="5" t="n">
        <v>-2777</v>
      </c>
      <c r="C16" s="5" t="n">
        <v>-130</v>
      </c>
    </row>
    <row r="17" spans="1:3">
      <c r="A17" s="4" t="s">
        <v>35</v>
      </c>
      <c r="B17" s="5" t="n">
        <v>-1971</v>
      </c>
      <c r="C17" s="5" t="n">
        <v>1322</v>
      </c>
    </row>
    <row r="18" spans="1:3">
      <c r="A18" s="4" t="s">
        <v>38</v>
      </c>
      <c r="B18" s="5" t="n">
        <v>9250</v>
      </c>
      <c r="C18" s="5" t="n">
        <v>15180</v>
      </c>
    </row>
    <row r="19" spans="1:3">
      <c r="A19" s="4" t="s">
        <v>39</v>
      </c>
      <c r="B19" s="5" t="n">
        <v>1340</v>
      </c>
      <c r="C19" s="5" t="n">
        <v>11240</v>
      </c>
    </row>
    <row r="20" spans="1:3">
      <c r="A20" s="4" t="s">
        <v>94</v>
      </c>
      <c r="B20" s="5" t="n">
        <v>-1219</v>
      </c>
      <c r="C20" s="5" t="n">
        <v>11043</v>
      </c>
    </row>
    <row r="21" spans="1:3">
      <c r="A21" s="4" t="s">
        <v>41</v>
      </c>
      <c r="B21" s="5" t="n">
        <v>-3722</v>
      </c>
      <c r="C21" s="5" t="n">
        <v>4649</v>
      </c>
    </row>
    <row r="22" spans="1:3">
      <c r="A22" s="4" t="s">
        <v>95</v>
      </c>
      <c r="B22" s="5" t="n">
        <v>136693</v>
      </c>
      <c r="C22" s="5" t="n">
        <v>24545</v>
      </c>
    </row>
    <row r="23" spans="1:3">
      <c r="A23" s="3" t="s">
        <v>96</v>
      </c>
    </row>
    <row r="24" spans="1:3">
      <c r="A24" s="4" t="s">
        <v>97</v>
      </c>
      <c r="B24" s="5" t="n">
        <v>-36628</v>
      </c>
      <c r="C24" s="5" t="n">
        <v>-67930</v>
      </c>
    </row>
    <row r="25" spans="1:3">
      <c r="A25" s="4" t="s">
        <v>98</v>
      </c>
      <c r="B25" s="5" t="n">
        <v>2884</v>
      </c>
      <c r="C25" s="5" t="n">
        <v>8</v>
      </c>
    </row>
    <row r="26" spans="1:3">
      <c r="A26" s="4" t="s">
        <v>99</v>
      </c>
      <c r="B26" s="5" t="n">
        <v>0</v>
      </c>
      <c r="C26" s="5" t="n">
        <v>-140000</v>
      </c>
    </row>
    <row r="27" spans="1:3">
      <c r="A27" s="4" t="s">
        <v>100</v>
      </c>
      <c r="B27" s="5" t="n">
        <v>0</v>
      </c>
      <c r="C27" s="5" t="n">
        <v>-200224</v>
      </c>
    </row>
    <row r="28" spans="1:3">
      <c r="A28" s="4" t="s">
        <v>101</v>
      </c>
      <c r="B28" s="5" t="n">
        <v>-8095</v>
      </c>
      <c r="C28" s="5" t="n">
        <v>-4168</v>
      </c>
    </row>
    <row r="29" spans="1:3">
      <c r="A29" s="4" t="s">
        <v>102</v>
      </c>
      <c r="B29" s="5" t="n">
        <v>-41839</v>
      </c>
      <c r="C29" s="5" t="n">
        <v>-412314</v>
      </c>
    </row>
    <row r="30" spans="1:3">
      <c r="A30" s="3" t="s">
        <v>103</v>
      </c>
    </row>
    <row r="31" spans="1:3">
      <c r="A31" s="4" t="s">
        <v>104</v>
      </c>
      <c r="B31" s="5" t="n">
        <v>0</v>
      </c>
      <c r="C31" s="5" t="n">
        <v>412577</v>
      </c>
    </row>
    <row r="32" spans="1:3">
      <c r="A32" s="4" t="s">
        <v>105</v>
      </c>
      <c r="B32" s="5" t="n">
        <v>-2925</v>
      </c>
      <c r="C32" s="5" t="n">
        <v>-2482</v>
      </c>
    </row>
    <row r="33" spans="1:3">
      <c r="A33" s="4" t="s">
        <v>106</v>
      </c>
      <c r="B33" s="5" t="n">
        <v>-115</v>
      </c>
      <c r="C33" s="5" t="n">
        <v>0</v>
      </c>
    </row>
    <row r="34" spans="1:3">
      <c r="A34" s="4" t="s">
        <v>107</v>
      </c>
      <c r="B34" s="5" t="n">
        <v>0</v>
      </c>
      <c r="C34" s="5" t="n">
        <v>456</v>
      </c>
    </row>
    <row r="35" spans="1:3">
      <c r="A35" s="4" t="s">
        <v>108</v>
      </c>
      <c r="B35" s="5" t="n">
        <v>-25000</v>
      </c>
      <c r="C35" s="5" t="n">
        <v>0</v>
      </c>
    </row>
    <row r="36" spans="1:3">
      <c r="A36" s="4" t="s">
        <v>109</v>
      </c>
      <c r="B36" s="5" t="n">
        <v>212</v>
      </c>
      <c r="C36" s="5" t="n">
        <v>225</v>
      </c>
    </row>
    <row r="37" spans="1:3">
      <c r="A37" s="4" t="s">
        <v>110</v>
      </c>
      <c r="B37" s="5" t="n">
        <v>-9426</v>
      </c>
      <c r="C37" s="5" t="n">
        <v>0</v>
      </c>
    </row>
    <row r="38" spans="1:3">
      <c r="A38" s="4" t="s">
        <v>111</v>
      </c>
      <c r="B38" s="5" t="n">
        <v>-132</v>
      </c>
      <c r="C38" s="5" t="n">
        <v>-38</v>
      </c>
    </row>
    <row r="39" spans="1:3">
      <c r="A39" s="4" t="s">
        <v>112</v>
      </c>
      <c r="B39" s="5" t="n">
        <v>-37697</v>
      </c>
      <c r="C39" s="5" t="n">
        <v>0</v>
      </c>
    </row>
    <row r="40" spans="1:3">
      <c r="A40" s="4" t="s">
        <v>113</v>
      </c>
      <c r="B40" s="5" t="n">
        <v>-75083</v>
      </c>
      <c r="C40" s="5" t="n">
        <v>410738</v>
      </c>
    </row>
    <row r="41" spans="1:3">
      <c r="A41" s="4" t="s">
        <v>114</v>
      </c>
      <c r="B41" s="5" t="n">
        <v>19771</v>
      </c>
      <c r="C41" s="5" t="n">
        <v>22969</v>
      </c>
    </row>
    <row r="42" spans="1:3">
      <c r="A42" s="4" t="s">
        <v>115</v>
      </c>
      <c r="B42" s="5" t="n">
        <v>5662</v>
      </c>
      <c r="C42" s="5" t="n">
        <v>4521</v>
      </c>
    </row>
    <row r="43" spans="1:3">
      <c r="A43" s="4" t="s">
        <v>116</v>
      </c>
      <c r="B43" s="5" t="n">
        <v>25433</v>
      </c>
      <c r="C43" s="5" t="n">
        <v>27490</v>
      </c>
    </row>
    <row r="44" spans="1:3">
      <c r="A44" s="3" t="s">
        <v>117</v>
      </c>
    </row>
    <row r="45" spans="1:3">
      <c r="A45" s="4" t="s">
        <v>118</v>
      </c>
      <c r="B45" s="5" t="n">
        <v>8338</v>
      </c>
      <c r="C45" s="5" t="n">
        <v>16223</v>
      </c>
    </row>
    <row r="46" spans="1:3">
      <c r="A46" s="4" t="s">
        <v>119</v>
      </c>
      <c r="B46" s="5" t="n">
        <v>0</v>
      </c>
      <c r="C46" s="5" t="n">
        <v>14000</v>
      </c>
    </row>
    <row r="47" spans="1:3">
      <c r="A47" s="4" t="s">
        <v>120</v>
      </c>
      <c r="B47" s="5" t="n">
        <v>0</v>
      </c>
      <c r="C47" s="5" t="n">
        <v>62242</v>
      </c>
    </row>
    <row r="48" spans="1:3">
      <c r="A48" s="4" t="s">
        <v>121</v>
      </c>
      <c r="B48" s="5" t="n">
        <v>0</v>
      </c>
      <c r="C48" s="5" t="n">
        <v>1576</v>
      </c>
    </row>
    <row r="49" spans="1:3">
      <c r="A49" s="4" t="s">
        <v>122</v>
      </c>
      <c r="B49" s="5" t="n">
        <v>561</v>
      </c>
      <c r="C49" s="5" t="n">
        <v>-101</v>
      </c>
    </row>
    <row r="50" spans="1:3">
      <c r="A50" s="4" t="s">
        <v>123</v>
      </c>
      <c r="B50" s="5" t="n">
        <v>0</v>
      </c>
      <c r="C50" s="5" t="n">
        <v>116417</v>
      </c>
    </row>
    <row r="51" spans="1:3">
      <c r="A51" s="4" t="s">
        <v>124</v>
      </c>
      <c r="B51" s="7" t="n">
        <v>6743</v>
      </c>
      <c r="C51" s="7" t="n">
        <v>4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476</v>
      </c>
      <c r="B1" s="2" t="s">
        <v>477</v>
      </c>
      <c r="C1" s="2" t="s">
        <v>478</v>
      </c>
      <c r="D1" s="2" t="s">
        <v>2</v>
      </c>
      <c r="E1" s="2" t="s">
        <v>61</v>
      </c>
      <c r="F1" s="2" t="s">
        <v>479</v>
      </c>
    </row>
    <row r="2" spans="1:6">
      <c r="A2" s="4" t="s">
        <v>480</v>
      </c>
    </row>
    <row r="3" spans="1:6">
      <c r="A3" s="3" t="s">
        <v>425</v>
      </c>
    </row>
    <row r="4" spans="1:6">
      <c r="A4" s="4" t="s">
        <v>481</v>
      </c>
      <c r="D4" s="5" t="n">
        <v>36109</v>
      </c>
      <c r="E4" s="5" t="n">
        <v>29148</v>
      </c>
    </row>
    <row r="5" spans="1:6">
      <c r="A5" s="4" t="s">
        <v>482</v>
      </c>
    </row>
    <row r="6" spans="1:6">
      <c r="A6" s="3" t="s">
        <v>425</v>
      </c>
    </row>
    <row r="7" spans="1:6">
      <c r="A7" s="4" t="s">
        <v>483</v>
      </c>
      <c r="C7" s="4" t="s">
        <v>484</v>
      </c>
      <c r="D7" s="4" t="s">
        <v>436</v>
      </c>
    </row>
    <row r="8" spans="1:6">
      <c r="A8" s="4" t="s">
        <v>485</v>
      </c>
      <c r="C8" s="5" t="n">
        <v>300090</v>
      </c>
    </row>
    <row r="9" spans="1:6">
      <c r="A9" s="4" t="s">
        <v>486</v>
      </c>
      <c r="C9" s="8" t="n">
        <v>5.49</v>
      </c>
    </row>
    <row r="10" spans="1:6">
      <c r="A10" s="4" t="s">
        <v>487</v>
      </c>
    </row>
    <row r="11" spans="1:6">
      <c r="A11" s="3" t="s">
        <v>425</v>
      </c>
    </row>
    <row r="12" spans="1:6">
      <c r="A12" s="4" t="s">
        <v>488</v>
      </c>
      <c r="B12" s="5" t="n">
        <v>342000</v>
      </c>
    </row>
    <row r="13" spans="1:6">
      <c r="A13" s="4" t="s">
        <v>489</v>
      </c>
    </row>
    <row r="14" spans="1:6">
      <c r="A14" s="3" t="s">
        <v>425</v>
      </c>
    </row>
    <row r="15" spans="1:6">
      <c r="A15" s="4" t="s">
        <v>490</v>
      </c>
      <c r="D15" s="7" t="n">
        <v>650</v>
      </c>
    </row>
    <row r="16" spans="1:6">
      <c r="A16" s="4" t="s">
        <v>491</v>
      </c>
    </row>
    <row r="17" spans="1:6">
      <c r="A17" s="3" t="s">
        <v>425</v>
      </c>
    </row>
    <row r="18" spans="1:6">
      <c r="A18" s="4" t="s">
        <v>492</v>
      </c>
      <c r="D18" s="4" t="s">
        <v>355</v>
      </c>
    </row>
    <row r="19" spans="1:6">
      <c r="A19" s="4" t="s">
        <v>493</v>
      </c>
      <c r="D19" s="5" t="n">
        <v>1</v>
      </c>
    </row>
    <row r="20" spans="1:6">
      <c r="A20" s="4" t="s">
        <v>494</v>
      </c>
      <c r="D20" s="7" t="n">
        <v>1289</v>
      </c>
    </row>
    <row r="21" spans="1:6">
      <c r="A21" s="4" t="s">
        <v>495</v>
      </c>
      <c r="D21" s="4" t="s">
        <v>496</v>
      </c>
    </row>
    <row r="22" spans="1:6">
      <c r="A22" s="4" t="s">
        <v>497</v>
      </c>
    </row>
    <row r="23" spans="1:6">
      <c r="A23" s="3" t="s">
        <v>425</v>
      </c>
    </row>
    <row r="24" spans="1:6">
      <c r="A24" s="4" t="s">
        <v>498</v>
      </c>
      <c r="D24" s="4" t="s">
        <v>499</v>
      </c>
    </row>
    <row r="25" spans="1:6">
      <c r="A25" s="4" t="s">
        <v>500</v>
      </c>
    </row>
    <row r="26" spans="1:6">
      <c r="A26" s="3" t="s">
        <v>425</v>
      </c>
    </row>
    <row r="27" spans="1:6">
      <c r="A27" s="4" t="s">
        <v>498</v>
      </c>
      <c r="D27" s="4" t="s">
        <v>501</v>
      </c>
    </row>
    <row r="28" spans="1:6">
      <c r="A28" s="4" t="s">
        <v>502</v>
      </c>
    </row>
    <row r="29" spans="1:6">
      <c r="A29" s="3" t="s">
        <v>425</v>
      </c>
    </row>
    <row r="30" spans="1:6">
      <c r="A30" s="4" t="s">
        <v>492</v>
      </c>
      <c r="D30" s="4" t="s">
        <v>355</v>
      </c>
    </row>
    <row r="31" spans="1:6">
      <c r="A31" s="4" t="s">
        <v>493</v>
      </c>
      <c r="D31" s="5" t="n">
        <v>1</v>
      </c>
    </row>
    <row r="32" spans="1:6">
      <c r="A32" s="4" t="s">
        <v>494</v>
      </c>
      <c r="D32" s="7" t="n">
        <v>5994</v>
      </c>
    </row>
    <row r="33" spans="1:6">
      <c r="A33" s="4" t="s">
        <v>495</v>
      </c>
      <c r="D33" s="4" t="s">
        <v>503</v>
      </c>
    </row>
    <row r="34" spans="1:6">
      <c r="A34" s="4" t="s">
        <v>504</v>
      </c>
    </row>
    <row r="35" spans="1:6">
      <c r="A35" s="3" t="s">
        <v>425</v>
      </c>
    </row>
    <row r="36" spans="1:6">
      <c r="A36" s="4" t="s">
        <v>505</v>
      </c>
      <c r="F36" s="5" t="n">
        <v>40640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5" t="n">
        <v>346141</v>
      </c>
    </row>
    <row r="5" spans="1:2">
      <c r="A5" s="4" t="s">
        <v>510</v>
      </c>
      <c r="B5" s="5" t="n">
        <v>-50850</v>
      </c>
    </row>
    <row r="6" spans="1:2">
      <c r="A6" s="4" t="s">
        <v>511</v>
      </c>
      <c r="B6" s="5" t="n">
        <v>-5650</v>
      </c>
    </row>
    <row r="7" spans="1:2">
      <c r="A7" s="4" t="s">
        <v>512</v>
      </c>
      <c r="B7" s="5" t="n">
        <v>289641</v>
      </c>
    </row>
    <row r="8" spans="1:2">
      <c r="A8" s="3" t="s">
        <v>513</v>
      </c>
    </row>
    <row r="9" spans="1:2">
      <c r="A9" s="4" t="s">
        <v>514</v>
      </c>
      <c r="B9" s="8" t="n">
        <v>14.56</v>
      </c>
    </row>
    <row r="10" spans="1:2">
      <c r="A10" s="4" t="s">
        <v>515</v>
      </c>
      <c r="B10" s="10" t="n">
        <v>36.62</v>
      </c>
    </row>
    <row r="11" spans="1:2">
      <c r="A11" s="4" t="s">
        <v>516</v>
      </c>
      <c r="B11" s="10" t="n">
        <v>36.62</v>
      </c>
    </row>
    <row r="12" spans="1:2">
      <c r="A12" s="4" t="s">
        <v>517</v>
      </c>
      <c r="B12" s="8" t="n">
        <v>10.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07</v>
      </c>
    </row>
    <row r="3" spans="1:2">
      <c r="A3" s="3" t="s">
        <v>519</v>
      </c>
    </row>
    <row r="4" spans="1:2">
      <c r="A4" s="4" t="s">
        <v>509</v>
      </c>
      <c r="B4" s="5" t="n">
        <v>1036592</v>
      </c>
    </row>
    <row r="5" spans="1:2">
      <c r="A5" s="4" t="s">
        <v>510</v>
      </c>
      <c r="B5" s="5" t="n">
        <v>-49122</v>
      </c>
    </row>
    <row r="6" spans="1:2">
      <c r="A6" s="4" t="s">
        <v>520</v>
      </c>
      <c r="B6" s="5" t="n">
        <v>78583</v>
      </c>
    </row>
    <row r="7" spans="1:2">
      <c r="A7" s="4" t="s">
        <v>511</v>
      </c>
      <c r="B7" s="5" t="n">
        <v>-18445</v>
      </c>
    </row>
    <row r="8" spans="1:2">
      <c r="A8" s="4" t="s">
        <v>512</v>
      </c>
      <c r="B8" s="5" t="n">
        <v>1047608</v>
      </c>
    </row>
    <row r="9" spans="1:2">
      <c r="A9" s="3" t="s">
        <v>513</v>
      </c>
    </row>
    <row r="10" spans="1:2">
      <c r="A10" s="4" t="s">
        <v>514</v>
      </c>
      <c r="B10" s="8" t="n">
        <v>10.97</v>
      </c>
    </row>
    <row r="11" spans="1:2">
      <c r="A11" s="4" t="s">
        <v>515</v>
      </c>
      <c r="B11" s="10" t="n">
        <v>26.02</v>
      </c>
    </row>
    <row r="12" spans="1:2">
      <c r="A12" s="4" t="s">
        <v>521</v>
      </c>
      <c r="B12" s="10" t="n">
        <v>12.24</v>
      </c>
    </row>
    <row r="13" spans="1:2">
      <c r="A13" s="4" t="s">
        <v>516</v>
      </c>
      <c r="B13" s="10" t="n">
        <v>9.6</v>
      </c>
    </row>
    <row r="14" spans="1:2">
      <c r="A14" s="4" t="s">
        <v>517</v>
      </c>
      <c r="B14" s="8" t="n">
        <v>10.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0</v>
      </c>
      <c r="D1" s="2" t="s">
        <v>1</v>
      </c>
    </row>
    <row r="2" spans="1:5">
      <c r="B2" s="2" t="s">
        <v>2</v>
      </c>
      <c r="C2" s="2" t="s">
        <v>61</v>
      </c>
      <c r="D2" s="2" t="s">
        <v>2</v>
      </c>
      <c r="E2" s="2" t="s">
        <v>61</v>
      </c>
    </row>
    <row r="3" spans="1:5">
      <c r="A3" s="3" t="s">
        <v>523</v>
      </c>
    </row>
    <row r="4" spans="1:5">
      <c r="A4" s="4" t="s">
        <v>524</v>
      </c>
      <c r="B4" s="7" t="n">
        <v>1810</v>
      </c>
      <c r="C4" s="7" t="n">
        <v>1219</v>
      </c>
      <c r="D4" s="7" t="n">
        <v>3611</v>
      </c>
      <c r="E4" s="7" t="n">
        <v>2397</v>
      </c>
    </row>
    <row r="5" spans="1:5">
      <c r="A5" s="4" t="s">
        <v>508</v>
      </c>
    </row>
    <row r="6" spans="1:5">
      <c r="A6" s="3" t="s">
        <v>523</v>
      </c>
    </row>
    <row r="7" spans="1:5">
      <c r="A7" s="4" t="s">
        <v>524</v>
      </c>
      <c r="B7" s="5" t="n">
        <v>342</v>
      </c>
      <c r="C7" s="5" t="n">
        <v>374</v>
      </c>
      <c r="D7" s="5" t="n">
        <v>685</v>
      </c>
      <c r="E7" s="5" t="n">
        <v>748</v>
      </c>
    </row>
    <row r="8" spans="1:5">
      <c r="A8" s="4" t="s">
        <v>519</v>
      </c>
    </row>
    <row r="9" spans="1:5">
      <c r="A9" s="3" t="s">
        <v>523</v>
      </c>
    </row>
    <row r="10" spans="1:5">
      <c r="A10" s="4" t="s">
        <v>524</v>
      </c>
      <c r="B10" s="5" t="n">
        <v>1250</v>
      </c>
      <c r="C10" s="5" t="n">
        <v>641</v>
      </c>
      <c r="D10" s="5" t="n">
        <v>2489</v>
      </c>
      <c r="E10" s="5" t="n">
        <v>1279</v>
      </c>
    </row>
    <row r="11" spans="1:5">
      <c r="A11" s="4" t="s">
        <v>525</v>
      </c>
    </row>
    <row r="12" spans="1:5">
      <c r="A12" s="3" t="s">
        <v>523</v>
      </c>
    </row>
    <row r="13" spans="1:5">
      <c r="A13" s="4" t="s">
        <v>524</v>
      </c>
      <c r="B13" s="5" t="n">
        <v>118</v>
      </c>
      <c r="C13" s="5" t="n">
        <v>124</v>
      </c>
      <c r="D13" s="5" t="n">
        <v>237</v>
      </c>
      <c r="E13" s="5" t="n">
        <v>251</v>
      </c>
    </row>
    <row r="14" spans="1:5">
      <c r="A14" s="4" t="s">
        <v>482</v>
      </c>
    </row>
    <row r="15" spans="1:5">
      <c r="A15" s="3" t="s">
        <v>523</v>
      </c>
    </row>
    <row r="16" spans="1:5">
      <c r="A16" s="4" t="s">
        <v>524</v>
      </c>
      <c r="B16" s="7" t="n">
        <v>100</v>
      </c>
      <c r="C16" s="7" t="n">
        <v>80</v>
      </c>
      <c r="D16" s="7" t="n">
        <v>200</v>
      </c>
      <c r="E16" s="7" t="n">
        <v>1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526</v>
      </c>
      <c r="B1" s="2" t="s">
        <v>1</v>
      </c>
    </row>
    <row r="2" spans="1:3">
      <c r="B2" s="2" t="s">
        <v>2</v>
      </c>
      <c r="C2" s="2" t="s">
        <v>25</v>
      </c>
    </row>
    <row r="3" spans="1:3">
      <c r="A3" s="3" t="s">
        <v>527</v>
      </c>
    </row>
    <row r="4" spans="1:3">
      <c r="A4" s="4" t="s">
        <v>94</v>
      </c>
      <c r="B4" s="7" t="n">
        <v>10564</v>
      </c>
      <c r="C4" s="7" t="n">
        <v>11783</v>
      </c>
    </row>
    <row r="5" spans="1:3">
      <c r="A5" s="4" t="s">
        <v>528</v>
      </c>
      <c r="B5" s="4" t="s">
        <v>529</v>
      </c>
    </row>
    <row r="6" spans="1:3">
      <c r="A6" s="4" t="s">
        <v>267</v>
      </c>
    </row>
    <row r="7" spans="1:3">
      <c r="A7" s="3" t="s">
        <v>527</v>
      </c>
    </row>
    <row r="8" spans="1:3">
      <c r="A8" s="4" t="s">
        <v>268</v>
      </c>
      <c r="B8" s="5" t="n">
        <v>2018</v>
      </c>
    </row>
    <row r="9" spans="1:3">
      <c r="A9" s="4" t="s">
        <v>269</v>
      </c>
    </row>
    <row r="10" spans="1:3">
      <c r="A10" s="3" t="s">
        <v>527</v>
      </c>
    </row>
    <row r="11" spans="1:3">
      <c r="A11" s="4" t="s">
        <v>268</v>
      </c>
      <c r="B11" s="5" t="n">
        <v>20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0</v>
      </c>
      <c r="D1" s="2" t="s">
        <v>1</v>
      </c>
    </row>
    <row r="2" spans="1:5">
      <c r="B2" s="2" t="s">
        <v>2</v>
      </c>
      <c r="C2" s="2" t="s">
        <v>61</v>
      </c>
      <c r="D2" s="2" t="s">
        <v>2</v>
      </c>
      <c r="E2" s="2" t="s">
        <v>61</v>
      </c>
    </row>
    <row r="3" spans="1:5">
      <c r="A3" s="3" t="s">
        <v>527</v>
      </c>
    </row>
    <row r="4" spans="1:5">
      <c r="A4" s="4" t="s">
        <v>531</v>
      </c>
      <c r="B4" s="7" t="n">
        <v>248520</v>
      </c>
      <c r="C4" s="7" t="n">
        <v>135220</v>
      </c>
      <c r="D4" s="7" t="n">
        <v>466633</v>
      </c>
      <c r="E4" s="7" t="n">
        <v>218584</v>
      </c>
    </row>
    <row r="5" spans="1:5">
      <c r="A5" s="4" t="s">
        <v>532</v>
      </c>
    </row>
    <row r="6" spans="1:5">
      <c r="A6" s="3" t="s">
        <v>527</v>
      </c>
    </row>
    <row r="7" spans="1:5">
      <c r="A7" s="4" t="s">
        <v>531</v>
      </c>
      <c r="B7" s="5" t="n">
        <v>212703</v>
      </c>
      <c r="C7" s="5" t="n">
        <v>135182</v>
      </c>
      <c r="D7" s="5" t="n">
        <v>404187</v>
      </c>
      <c r="E7" s="5" t="n">
        <v>218450</v>
      </c>
    </row>
    <row r="8" spans="1:5">
      <c r="A8" s="4" t="s">
        <v>533</v>
      </c>
    </row>
    <row r="9" spans="1:5">
      <c r="A9" s="3" t="s">
        <v>527</v>
      </c>
    </row>
    <row r="10" spans="1:5">
      <c r="A10" s="4" t="s">
        <v>531</v>
      </c>
      <c r="B10" s="5" t="n">
        <v>186946</v>
      </c>
      <c r="C10" s="5" t="n">
        <v>92261</v>
      </c>
      <c r="D10" s="5" t="n">
        <v>351013</v>
      </c>
      <c r="E10" s="5" t="n">
        <v>148158</v>
      </c>
    </row>
    <row r="11" spans="1:5">
      <c r="A11" s="4" t="s">
        <v>534</v>
      </c>
    </row>
    <row r="12" spans="1:5">
      <c r="A12" s="3" t="s">
        <v>527</v>
      </c>
    </row>
    <row r="13" spans="1:5">
      <c r="A13" s="4" t="s">
        <v>531</v>
      </c>
      <c r="B13" s="5" t="n">
        <v>25757</v>
      </c>
      <c r="C13" s="5" t="n">
        <v>42921</v>
      </c>
      <c r="D13" s="5" t="n">
        <v>53174</v>
      </c>
      <c r="E13" s="5" t="n">
        <v>70292</v>
      </c>
    </row>
    <row r="14" spans="1:5">
      <c r="A14" s="4" t="s">
        <v>535</v>
      </c>
    </row>
    <row r="15" spans="1:5">
      <c r="A15" s="3" t="s">
        <v>527</v>
      </c>
    </row>
    <row r="16" spans="1:5">
      <c r="A16" s="4" t="s">
        <v>531</v>
      </c>
      <c r="B16" s="7" t="n">
        <v>35817</v>
      </c>
      <c r="C16" s="7" t="n">
        <v>38</v>
      </c>
      <c r="D16" s="7" t="n">
        <v>62446</v>
      </c>
      <c r="E16" s="7" t="n">
        <v>1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36</v>
      </c>
      <c r="B1" s="2" t="s">
        <v>1</v>
      </c>
    </row>
    <row r="2" spans="1:2">
      <c r="B2" s="2" t="s">
        <v>279</v>
      </c>
    </row>
    <row r="3" spans="1:2">
      <c r="A3" s="3" t="s">
        <v>537</v>
      </c>
    </row>
    <row r="4" spans="1:2">
      <c r="A4" s="4" t="s">
        <v>538</v>
      </c>
      <c r="B4" s="7" t="n">
        <v>11783</v>
      </c>
    </row>
    <row r="5" spans="1:2">
      <c r="A5" s="4" t="s">
        <v>539</v>
      </c>
      <c r="B5" s="5" t="n">
        <v>1325</v>
      </c>
    </row>
    <row r="6" spans="1:2">
      <c r="A6" s="4" t="s">
        <v>540</v>
      </c>
      <c r="B6" s="5" t="n">
        <v>-2544</v>
      </c>
    </row>
    <row r="7" spans="1:2">
      <c r="A7" s="4" t="s">
        <v>541</v>
      </c>
      <c r="B7" s="7" t="n">
        <v>10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542</v>
      </c>
      <c r="B1" s="2" t="s">
        <v>60</v>
      </c>
      <c r="E1" s="2" t="s">
        <v>1</v>
      </c>
      <c r="G1" s="2" t="s">
        <v>543</v>
      </c>
    </row>
    <row r="2" spans="1:7">
      <c r="B2" s="2" t="s">
        <v>2</v>
      </c>
      <c r="C2" s="2" t="s">
        <v>257</v>
      </c>
      <c r="D2" s="2" t="s">
        <v>61</v>
      </c>
      <c r="E2" s="2" t="s">
        <v>2</v>
      </c>
      <c r="F2" s="2" t="s">
        <v>61</v>
      </c>
      <c r="G2" s="2" t="s">
        <v>25</v>
      </c>
    </row>
    <row r="3" spans="1:7">
      <c r="A3" s="3" t="s">
        <v>544</v>
      </c>
    </row>
    <row r="4" spans="1:7">
      <c r="A4" s="4" t="s">
        <v>41</v>
      </c>
      <c r="B4" s="7" t="n">
        <v>8677</v>
      </c>
      <c r="E4" s="7" t="n">
        <v>8677</v>
      </c>
      <c r="G4" s="7" t="n">
        <v>12399</v>
      </c>
    </row>
    <row r="5" spans="1:7">
      <c r="A5" s="4" t="s">
        <v>545</v>
      </c>
      <c r="C5" s="7" t="n">
        <v>3211</v>
      </c>
    </row>
    <row r="6" spans="1:7">
      <c r="A6" s="4" t="s">
        <v>546</v>
      </c>
    </row>
    <row r="7" spans="1:7">
      <c r="A7" s="3" t="s">
        <v>544</v>
      </c>
    </row>
    <row r="8" spans="1:7">
      <c r="A8" s="4" t="s">
        <v>547</v>
      </c>
      <c r="B8" s="5" t="n">
        <v>2631</v>
      </c>
      <c r="D8" s="7" t="n">
        <v>1301</v>
      </c>
      <c r="E8" s="5" t="n">
        <v>4506</v>
      </c>
      <c r="F8" s="7" t="n">
        <v>2593</v>
      </c>
    </row>
    <row r="9" spans="1:7">
      <c r="A9" s="4" t="s">
        <v>255</v>
      </c>
    </row>
    <row r="10" spans="1:7">
      <c r="A10" s="3" t="s">
        <v>544</v>
      </c>
    </row>
    <row r="11" spans="1:7">
      <c r="A11" s="4" t="s">
        <v>548</v>
      </c>
      <c r="E11" s="5" t="n">
        <v>9194</v>
      </c>
      <c r="G11" s="5" t="n">
        <v>6593</v>
      </c>
    </row>
    <row r="12" spans="1:7">
      <c r="A12" s="4" t="s">
        <v>549</v>
      </c>
      <c r="B12" s="5" t="n">
        <v>696</v>
      </c>
      <c r="E12" s="5" t="n">
        <v>696</v>
      </c>
      <c r="G12" s="7" t="n">
        <v>1273</v>
      </c>
    </row>
    <row r="13" spans="1:7">
      <c r="A13" s="4" t="s">
        <v>550</v>
      </c>
      <c r="B13" s="7" t="n">
        <v>1163</v>
      </c>
      <c r="D13" s="7" t="n">
        <v>401</v>
      </c>
      <c r="E13" s="7" t="n">
        <v>2089</v>
      </c>
      <c r="F13" s="7" t="n">
        <v>66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1</v>
      </c>
      <c r="B1" s="2" t="s">
        <v>1</v>
      </c>
    </row>
    <row r="2" spans="1:2">
      <c r="B2" s="2" t="s">
        <v>552</v>
      </c>
    </row>
    <row r="3" spans="1:2">
      <c r="A3" s="3" t="s">
        <v>169</v>
      </c>
    </row>
    <row r="4" spans="1:2">
      <c r="A4" s="4" t="s">
        <v>553</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4</v>
      </c>
      <c r="B1" s="2" t="s">
        <v>555</v>
      </c>
      <c r="C1" s="2" t="s">
        <v>454</v>
      </c>
      <c r="D1" s="2" t="s">
        <v>455</v>
      </c>
      <c r="E1" s="2" t="s">
        <v>456</v>
      </c>
      <c r="F1" s="2" t="s">
        <v>457</v>
      </c>
      <c r="G1" s="2" t="s">
        <v>458</v>
      </c>
      <c r="H1" s="2" t="s">
        <v>459</v>
      </c>
      <c r="I1" s="2" t="s">
        <v>460</v>
      </c>
      <c r="J1" s="2" t="s">
        <v>2</v>
      </c>
      <c r="K1" s="2" t="s">
        <v>61</v>
      </c>
      <c r="L1" s="2" t="s">
        <v>2</v>
      </c>
      <c r="M1" s="2" t="s">
        <v>61</v>
      </c>
    </row>
    <row r="2" spans="1:13">
      <c r="A2" s="3" t="s">
        <v>556</v>
      </c>
    </row>
    <row r="3" spans="1:13">
      <c r="A3" s="4" t="s">
        <v>243</v>
      </c>
      <c r="L3" s="7" t="n">
        <v>0</v>
      </c>
      <c r="M3" s="7" t="n">
        <v>140000000</v>
      </c>
    </row>
    <row r="4" spans="1:13">
      <c r="A4" s="4" t="s">
        <v>463</v>
      </c>
      <c r="J4" s="7" t="n">
        <v>73848000</v>
      </c>
      <c r="K4" s="7" t="n">
        <v>0</v>
      </c>
      <c r="L4" s="7" t="n">
        <v>93736000</v>
      </c>
      <c r="M4" s="7" t="n">
        <v>0</v>
      </c>
    </row>
    <row r="5" spans="1:13">
      <c r="A5" s="4" t="s">
        <v>81</v>
      </c>
      <c r="J5" s="9" t="n">
        <v>0.75</v>
      </c>
      <c r="K5" s="7" t="n">
        <v>0</v>
      </c>
      <c r="L5" s="9" t="n">
        <v>0.975</v>
      </c>
      <c r="M5" s="7" t="n">
        <v>0</v>
      </c>
    </row>
    <row r="6" spans="1:13">
      <c r="A6" s="4" t="s">
        <v>433</v>
      </c>
    </row>
    <row r="7" spans="1:13">
      <c r="A7" s="3" t="s">
        <v>556</v>
      </c>
    </row>
    <row r="8" spans="1:13">
      <c r="A8" s="4" t="s">
        <v>466</v>
      </c>
      <c r="D8" s="7" t="n">
        <v>0</v>
      </c>
      <c r="F8" s="7" t="n">
        <v>0</v>
      </c>
      <c r="H8" s="7" t="n">
        <v>0</v>
      </c>
      <c r="J8" s="7" t="n">
        <v>7554000</v>
      </c>
      <c r="K8" s="7" t="n">
        <v>0</v>
      </c>
      <c r="L8" s="7" t="n">
        <v>7554000</v>
      </c>
      <c r="M8" s="7" t="n">
        <v>0</v>
      </c>
    </row>
    <row r="9" spans="1:13">
      <c r="A9" s="4" t="s">
        <v>464</v>
      </c>
    </row>
    <row r="10" spans="1:13">
      <c r="A10" s="3" t="s">
        <v>556</v>
      </c>
    </row>
    <row r="11" spans="1:13">
      <c r="A11" s="4" t="s">
        <v>81</v>
      </c>
      <c r="E11" s="13" t="n">
        <v>0.225</v>
      </c>
      <c r="G11" s="13" t="n">
        <v>0.2</v>
      </c>
      <c r="I11" s="13" t="n">
        <v>0.15</v>
      </c>
    </row>
    <row r="12" spans="1:13">
      <c r="A12" s="4" t="s">
        <v>468</v>
      </c>
    </row>
    <row r="13" spans="1:13">
      <c r="A13" s="3" t="s">
        <v>556</v>
      </c>
    </row>
    <row r="14" spans="1:13">
      <c r="A14" s="4" t="s">
        <v>466</v>
      </c>
      <c r="C14" s="7" t="n">
        <v>7554000</v>
      </c>
    </row>
    <row r="15" spans="1:13">
      <c r="A15" s="4" t="s">
        <v>467</v>
      </c>
    </row>
    <row r="16" spans="1:13">
      <c r="A16" s="3" t="s">
        <v>556</v>
      </c>
    </row>
    <row r="17" spans="1:13">
      <c r="A17" s="4" t="s">
        <v>463</v>
      </c>
      <c r="C17" s="7" t="n">
        <v>66294000</v>
      </c>
    </row>
    <row r="18" spans="1:13">
      <c r="A18" s="4" t="s">
        <v>81</v>
      </c>
      <c r="C18" s="8" t="n">
        <v>0.75</v>
      </c>
    </row>
    <row r="19" spans="1:13">
      <c r="A19" s="4" t="s">
        <v>557</v>
      </c>
    </row>
    <row r="20" spans="1:13">
      <c r="A20" s="3" t="s">
        <v>556</v>
      </c>
    </row>
    <row r="21" spans="1:13">
      <c r="A21" s="4" t="s">
        <v>243</v>
      </c>
      <c r="B21" s="7" t="n">
        <v>45000000</v>
      </c>
    </row>
    <row r="22" spans="1:13">
      <c r="A22" s="4" t="s">
        <v>558</v>
      </c>
      <c r="B22" s="5" t="n">
        <v>15000000</v>
      </c>
    </row>
    <row r="23" spans="1:13">
      <c r="A23" s="4" t="s">
        <v>559</v>
      </c>
      <c r="B23" s="5" t="n">
        <v>60000000</v>
      </c>
    </row>
    <row r="24" spans="1:13">
      <c r="A24" s="4" t="s">
        <v>560</v>
      </c>
    </row>
    <row r="25" spans="1:13">
      <c r="A25" s="3" t="s">
        <v>556</v>
      </c>
    </row>
    <row r="26" spans="1:13">
      <c r="A26" s="4" t="s">
        <v>561</v>
      </c>
      <c r="B26" s="7" t="n">
        <v>450000000</v>
      </c>
    </row>
    <row r="27" spans="1:13">
      <c r="A27" s="4" t="s">
        <v>562</v>
      </c>
      <c r="B27" s="4" t="s">
        <v>563</v>
      </c>
    </row>
    <row r="28" spans="1:13">
      <c r="A28" s="4" t="s">
        <v>564</v>
      </c>
    </row>
    <row r="29" spans="1:13">
      <c r="A29" s="3" t="s">
        <v>556</v>
      </c>
    </row>
    <row r="30" spans="1:13">
      <c r="A30" s="4" t="s">
        <v>565</v>
      </c>
      <c r="B30"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s>
  <sheetData>
    <row r="1" spans="1:4">
      <c r="A1" s="1" t="s">
        <v>125</v>
      </c>
      <c r="B1" s="2" t="s">
        <v>126</v>
      </c>
      <c r="C1" s="2" t="s">
        <v>127</v>
      </c>
      <c r="D1" s="2" t="s">
        <v>128</v>
      </c>
    </row>
    <row r="2" spans="1:4">
      <c r="A2" s="4" t="s">
        <v>129</v>
      </c>
      <c r="B2" s="7" t="n">
        <v>795635</v>
      </c>
      <c r="C2" s="7" t="n">
        <v>0</v>
      </c>
      <c r="D2" s="7" t="n">
        <v>795635</v>
      </c>
    </row>
    <row r="3" spans="1:4">
      <c r="A3" s="3" t="s">
        <v>130</v>
      </c>
    </row>
    <row r="4" spans="1:4">
      <c r="A4" s="4" t="s">
        <v>131</v>
      </c>
      <c r="B4" s="5" t="n">
        <v>474</v>
      </c>
      <c r="D4" s="5" t="n">
        <v>474</v>
      </c>
    </row>
    <row r="5" spans="1:4">
      <c r="A5" s="4" t="s">
        <v>110</v>
      </c>
      <c r="B5" s="5" t="n">
        <v>-9426</v>
      </c>
      <c r="D5" s="5" t="n">
        <v>-9426</v>
      </c>
    </row>
    <row r="6" spans="1:4">
      <c r="A6" s="4" t="s">
        <v>132</v>
      </c>
      <c r="B6" s="5" t="n">
        <v>3374</v>
      </c>
      <c r="D6" s="5" t="n">
        <v>3374</v>
      </c>
    </row>
    <row r="7" spans="1:4">
      <c r="A7" s="4" t="s">
        <v>133</v>
      </c>
      <c r="B7" s="5" t="n">
        <v>-38258</v>
      </c>
      <c r="C7" s="5" t="n">
        <v>0</v>
      </c>
      <c r="D7" s="5" t="n">
        <v>-38258</v>
      </c>
    </row>
    <row r="8" spans="1:4">
      <c r="A8" s="4" t="s">
        <v>134</v>
      </c>
      <c r="B8" s="5" t="n">
        <v>-13000</v>
      </c>
      <c r="D8" s="5" t="n">
        <v>-13000</v>
      </c>
    </row>
    <row r="9" spans="1:4">
      <c r="A9" s="4" t="s">
        <v>75</v>
      </c>
      <c r="B9" s="5" t="n">
        <v>121957</v>
      </c>
      <c r="C9" s="5" t="n">
        <v>0</v>
      </c>
      <c r="D9" s="5" t="n">
        <v>121957</v>
      </c>
    </row>
    <row r="10" spans="1:4">
      <c r="A10" s="4" t="s">
        <v>135</v>
      </c>
      <c r="B10" s="7" t="n">
        <v>860756</v>
      </c>
      <c r="C10" s="7" t="n">
        <v>0</v>
      </c>
      <c r="D10" s="7" t="n">
        <v>860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31:26Z</dcterms:created>
  <dcterms:modified xmlns:dcterms="http://purl.org/dc/terms/" xmlns:xsi="http://www.w3.org/2001/XMLSchema-instance" xsi:type="dcterms:W3CDTF">2018-08-02T07:31:26Z</dcterms:modified>
</cp:coreProperties>
</file>